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Sum"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Goodwill and Other Intangible A" sheetId="13" state="visible" r:id="rId13"/>
    <sheet xmlns:r="http://schemas.openxmlformats.org/officeDocument/2006/relationships" name="Leases"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Revenue Recognition" sheetId="21" state="visible" r:id="rId21"/>
    <sheet xmlns:r="http://schemas.openxmlformats.org/officeDocument/2006/relationships" name="Net Loss per Share"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Description of Business and S_2" sheetId="25" state="visible" r:id="rId25"/>
    <sheet xmlns:r="http://schemas.openxmlformats.org/officeDocument/2006/relationships" name="Acquisitions (Tables)" sheetId="26" state="visible" r:id="rId26"/>
    <sheet xmlns:r="http://schemas.openxmlformats.org/officeDocument/2006/relationships" name="Inventories (Tables)" sheetId="27" state="visible" r:id="rId27"/>
    <sheet xmlns:r="http://schemas.openxmlformats.org/officeDocument/2006/relationships" name="Goodwill and Other Intangible_2" sheetId="28" state="visible" r:id="rId28"/>
    <sheet xmlns:r="http://schemas.openxmlformats.org/officeDocument/2006/relationships" name="Leases (Tables)" sheetId="29" state="visible" r:id="rId29"/>
    <sheet xmlns:r="http://schemas.openxmlformats.org/officeDocument/2006/relationships" name="Fair Value Measurements (Tables" sheetId="30" state="visible" r:id="rId30"/>
    <sheet xmlns:r="http://schemas.openxmlformats.org/officeDocument/2006/relationships" name="Derivative Instruments (Tables)" sheetId="31" state="visible" r:id="rId31"/>
    <sheet xmlns:r="http://schemas.openxmlformats.org/officeDocument/2006/relationships" name="Share-based Compensation (Table" sheetId="32" state="visible" r:id="rId32"/>
    <sheet xmlns:r="http://schemas.openxmlformats.org/officeDocument/2006/relationships" name="Revenue Recognition (Tables)" sheetId="33" state="visible" r:id="rId33"/>
    <sheet xmlns:r="http://schemas.openxmlformats.org/officeDocument/2006/relationships" name="Net Loss per Share (Tables)" sheetId="34" state="visible" r:id="rId34"/>
    <sheet xmlns:r="http://schemas.openxmlformats.org/officeDocument/2006/relationships" name="Segment Reporting (Tables)" sheetId="35" state="visible" r:id="rId35"/>
    <sheet xmlns:r="http://schemas.openxmlformats.org/officeDocument/2006/relationships" name="Description of Business and S_3" sheetId="36" state="visible" r:id="rId36"/>
    <sheet xmlns:r="http://schemas.openxmlformats.org/officeDocument/2006/relationships" name="Acquisitions - Narrative (Detai" sheetId="37" state="visible" r:id="rId37"/>
    <sheet xmlns:r="http://schemas.openxmlformats.org/officeDocument/2006/relationships" name="Acquisitions - Schedule of Asse" sheetId="38" state="visible" r:id="rId38"/>
    <sheet xmlns:r="http://schemas.openxmlformats.org/officeDocument/2006/relationships" name="Inventories (Details)" sheetId="39" state="visible" r:id="rId39"/>
    <sheet xmlns:r="http://schemas.openxmlformats.org/officeDocument/2006/relationships" name="Goodwill and Other Intangible_3" sheetId="40" state="visible" r:id="rId40"/>
    <sheet xmlns:r="http://schemas.openxmlformats.org/officeDocument/2006/relationships" name="Goodwill and Other Intangible_4" sheetId="41" state="visible" r:id="rId41"/>
    <sheet xmlns:r="http://schemas.openxmlformats.org/officeDocument/2006/relationships" name="Leases - Schedule of Supplement" sheetId="42" state="visible" r:id="rId42"/>
    <sheet xmlns:r="http://schemas.openxmlformats.org/officeDocument/2006/relationships" name="Leases - Schedule of Lease Cost" sheetId="43" state="visible" r:id="rId43"/>
    <sheet xmlns:r="http://schemas.openxmlformats.org/officeDocument/2006/relationships" name="Leases - Schedule of Suppleme_2" sheetId="44" state="visible" r:id="rId44"/>
    <sheet xmlns:r="http://schemas.openxmlformats.org/officeDocument/2006/relationships" name="Leases - Additional Information" sheetId="45" state="visible" r:id="rId45"/>
    <sheet xmlns:r="http://schemas.openxmlformats.org/officeDocument/2006/relationships" name="Fair Value Measurements (Detail" sheetId="46" state="visible" r:id="rId46"/>
    <sheet xmlns:r="http://schemas.openxmlformats.org/officeDocument/2006/relationships" name="Derivative Instruments - Additi" sheetId="47" state="visible" r:id="rId47"/>
    <sheet xmlns:r="http://schemas.openxmlformats.org/officeDocument/2006/relationships" name="Derivative Instruments - Schedu" sheetId="48" state="visible" r:id="rId48"/>
    <sheet xmlns:r="http://schemas.openxmlformats.org/officeDocument/2006/relationships" name="Derivative Instruments - Sche_2" sheetId="49" state="visible" r:id="rId49"/>
    <sheet xmlns:r="http://schemas.openxmlformats.org/officeDocument/2006/relationships" name="Share-based Compensation - Narr" sheetId="50" state="visible" r:id="rId50"/>
    <sheet xmlns:r="http://schemas.openxmlformats.org/officeDocument/2006/relationships" name="Share-based Compensation - Sche" sheetId="51" state="visible" r:id="rId51"/>
    <sheet xmlns:r="http://schemas.openxmlformats.org/officeDocument/2006/relationships" name="Share-based Compensation - Sc_2" sheetId="52" state="visible" r:id="rId52"/>
    <sheet xmlns:r="http://schemas.openxmlformats.org/officeDocument/2006/relationships" name="Share-based Compensation - Sc_3" sheetId="53" state="visible" r:id="rId53"/>
    <sheet xmlns:r="http://schemas.openxmlformats.org/officeDocument/2006/relationships" name="Share-based Compensation - Sc_4" sheetId="54" state="visible" r:id="rId54"/>
    <sheet xmlns:r="http://schemas.openxmlformats.org/officeDocument/2006/relationships" name="Income Taxes (Details)" sheetId="55" state="visible" r:id="rId55"/>
    <sheet xmlns:r="http://schemas.openxmlformats.org/officeDocument/2006/relationships" name="Commitments and Contingencies (" sheetId="56" state="visible" r:id="rId56"/>
    <sheet xmlns:r="http://schemas.openxmlformats.org/officeDocument/2006/relationships" name="Related Party Transactions (Det" sheetId="57" state="visible" r:id="rId57"/>
    <sheet xmlns:r="http://schemas.openxmlformats.org/officeDocument/2006/relationships" name="Revenue Recognition - Summary o" sheetId="58" state="visible" r:id="rId58"/>
    <sheet xmlns:r="http://schemas.openxmlformats.org/officeDocument/2006/relationships" name="Revenue Recognition - Summary_2" sheetId="59" state="visible" r:id="rId59"/>
    <sheet xmlns:r="http://schemas.openxmlformats.org/officeDocument/2006/relationships" name="Net Loss per Share - Schedule o" sheetId="60" state="visible" r:id="rId60"/>
    <sheet xmlns:r="http://schemas.openxmlformats.org/officeDocument/2006/relationships" name="Net Loss per Share - Schedule_2" sheetId="61" state="visible" r:id="rId61"/>
    <sheet xmlns:r="http://schemas.openxmlformats.org/officeDocument/2006/relationships" name="Net Loss per Share - Additional" sheetId="62" state="visible" r:id="rId62"/>
    <sheet xmlns:r="http://schemas.openxmlformats.org/officeDocument/2006/relationships" name="Segment Reporting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Oct. 03, 2021</t>
        </is>
      </c>
      <c r="C2" s="2" t="inlineStr">
        <is>
          <t>Nov.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
		2021</t>
        </is>
      </c>
    </row>
    <row r="7">
      <c r="A7" s="4" t="inlineStr">
        <is>
          <t>Document Transition Report</t>
        </is>
      </c>
      <c r="B7" s="4" t="inlineStr">
        <is>
          <t>false</t>
        </is>
      </c>
    </row>
    <row r="8">
      <c r="A8" s="4" t="inlineStr">
        <is>
          <t>Entity File Number</t>
        </is>
      </c>
      <c r="B8" s="4" t="inlineStr">
        <is>
          <t>001-04321</t>
        </is>
      </c>
    </row>
    <row r="9">
      <c r="A9" s="4" t="inlineStr">
        <is>
          <t>Entity Registrant Name</t>
        </is>
      </c>
      <c r="B9" s="4" t="inlineStr">
        <is>
          <t>Krispy Kreme, Inc.</t>
        </is>
      </c>
    </row>
    <row r="10">
      <c r="A10" s="4" t="inlineStr">
        <is>
          <t>Entity Incorporation, State or Country Code</t>
        </is>
      </c>
      <c r="B10" s="4" t="inlineStr">
        <is>
          <t>DE</t>
        </is>
      </c>
    </row>
    <row r="11">
      <c r="A11" s="4" t="inlineStr">
        <is>
          <t>Entity Tax Identification Number</t>
        </is>
      </c>
      <c r="B11" s="4" t="inlineStr">
        <is>
          <t>37-1701311</t>
        </is>
      </c>
    </row>
    <row r="12">
      <c r="A12" s="4" t="inlineStr">
        <is>
          <t>Entity Address, Address Line One</t>
        </is>
      </c>
      <c r="B12" s="4" t="inlineStr">
        <is>
          <t>2116 Hawkins Street</t>
        </is>
      </c>
    </row>
    <row r="13">
      <c r="A13" s="4" t="inlineStr">
        <is>
          <t>Entity Address, City or Town</t>
        </is>
      </c>
      <c r="B13" s="4" t="inlineStr">
        <is>
          <t>Charlotte</t>
        </is>
      </c>
    </row>
    <row r="14">
      <c r="A14" s="4" t="inlineStr">
        <is>
          <t>Entity Address, State or Province</t>
        </is>
      </c>
      <c r="B14" s="4" t="inlineStr">
        <is>
          <t>NC</t>
        </is>
      </c>
    </row>
    <row r="15">
      <c r="A15" s="4" t="inlineStr">
        <is>
          <t>Entity Address, Postal Zip Code</t>
        </is>
      </c>
      <c r="B15" s="4" t="inlineStr">
        <is>
          <t>28203</t>
        </is>
      </c>
    </row>
    <row r="16">
      <c r="A16" s="4" t="inlineStr">
        <is>
          <t>City Area Code</t>
        </is>
      </c>
      <c r="B16" s="4" t="inlineStr">
        <is>
          <t>800</t>
        </is>
      </c>
    </row>
    <row r="17">
      <c r="A17" s="4" t="inlineStr">
        <is>
          <t>Local Phone Number</t>
        </is>
      </c>
      <c r="B17" s="4" t="inlineStr">
        <is>
          <t>457-4779</t>
        </is>
      </c>
    </row>
    <row r="18">
      <c r="A18" s="4" t="inlineStr">
        <is>
          <t>Title of 12(b) Security</t>
        </is>
      </c>
      <c r="B18" s="4" t="inlineStr">
        <is>
          <t>Common stock, $0.01 par value per share</t>
        </is>
      </c>
    </row>
    <row r="19">
      <c r="A19" s="4" t="inlineStr">
        <is>
          <t>Entity Trading Symbol</t>
        </is>
      </c>
      <c r="B19" s="4" t="inlineStr">
        <is>
          <t>DNU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7250735</v>
      </c>
    </row>
    <row r="28">
      <c r="A28" s="4" t="inlineStr">
        <is>
          <t>Entity Central Index Key</t>
        </is>
      </c>
      <c r="B28" s="4" t="inlineStr">
        <is>
          <t>0001857154</t>
        </is>
      </c>
    </row>
    <row r="29">
      <c r="A29" s="4" t="inlineStr">
        <is>
          <t>Current Fiscal Year End Date</t>
        </is>
      </c>
      <c r="B29" s="4" t="inlineStr">
        <is>
          <t>--01-02</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Oct. 03,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Description of Business Krispy Kreme, Inc. (“KKI”) and its subsidiaries (collectively, the “Company” or “Krispy Kreme”) operates through its omni-channel business model to provide doughnut experiences and produce doughnuts for Doughnut Shops, Delivered Fresh Daily (“DFD”) outlets, Ecommerce and delivery, and Krispy Kreme branded sweet treats (“Branded Sweet Treat Line”) channels, expanding consumer access to the Krispy Kreme brand. The Company has three reportable operating segments: 1) U.S. and Canada, which includes all Krispy Kreme Company-owned operations in the U.S. and Canada, Insomnia Cookies shops and the Branded Sweet Treat Line; 2) International, which includes all Krispy Kreme Company-owned operations in the United Kingdom, Ireland, Australia, New Zealand and Mexico; and 3) Market Development, which includes franchise operations across the globe, as well as Krispy Kreme Company-owned shops in Japan. Unallocated corporate costs are excluded from the Company’s measurement of segment performance. Initial Public Offering The Company’s registration statement on Form S-1 related to its initial public offering (“IPO”) was declared effective on June 30, 2021 and the Company’s common stock began trading on the Nasdaq Global Select Market on July 1, 2021. On July 1, 2021, the Company completed its IPO, in which the Company sold 29.4 million shares of common stock at a price to the public of $17.00 per share. The Company received aggregate net proceeds of $458.8 million after deducting underwriting discounts and commissions of $28.7 million and offering expenses of $12.5 million. In connection with the IPO, the Company and its affiliates completed the following transactions: • On June 10, 2021, the Company's wholly owned (excluding certain management equity interests) subsidiary, Krispy Kreme Holdings, Inc. (“KKHI”), entered into a term loan credit agreement, as borrower, which provided for term loans in an initial aggregate principal amount of $500.0 million (the “Term Loan Facility”). On June 17, 2021, KKHI borrowed $500.0 million under the Term Loan Facility, with debt issuance costs of $1.7 million which were included in Interest expense, net on the Condensed Consolidated Statements of Operations during the quarter ended July 4, 2021. The borrowings bore an all-in interest rate of 2.68175%. On June 28, 2021, following the Merger (as defined below), KKI assumed all of the obligations of KKHI as borrower under the Term Loan Facility. On July 7, 2021, the Company repaid in full and terminated the Term Loan Facility with a cash outflow of $500.7 million, which included $0.7 million of accrued interest. The Term Loan Facility would have matured on the earlier of (i) June 10, 2022 and (ii) within four business days following the consummation of the IPO. • On June 28, 2021, KKHI merged into KKI (the “Merger”). As a result of the Merger, the Company eliminated $107.4 million of noncontrolling interest at KKHI as of the merger date. The management equity interests at KKHI were exchanged for common shares in KKI. Restricted stock units (“RSUs”) and stock options held at KKHI were exchanged for RSUs and stock options held at KKI at a rate of 317.24 KKI shares to 1 KKHI share. • On June 30, 2021, the Company effected a 1,745-for-1 split of each outstanding share of common stock (the “Stock Split”). All share and per share information has been retroactively adjusted to effect the Stock Split for all periods presented. In connection with the IPO, the Company used the proceeds from the Term Loan Facility for the following: (1) repay the related party notes payable (including accrued interest of $17.8 million) of $355.0 million during the quarter ended July 4, 2021, (2) redeem certain common stock of $102.7 million held by Krispy Kreme, G.P. (“KK GP”) during the quarter ended July 4, 2021 and (3) pay a pro rata dividend to members of its management who, prior to the Merger, held equity interests in KKHI in an aggregate amount of $42.3 million ($34.4 million of which was paid during the quarter ended July 4, 2021 and $7.9 million of which was paid during the quarter ended October 3, 2021). Additionally, at the beginning of the third quarter of fiscal 2021, the Company paid $20.3 million to repurchase approximately 1.3 million shares of common stock from certain of the Company’s executive officers at the price paid by the underwriters and $15.5 million to repurchase approximately 1.0 million shares of common stock from certain of its executive officers for payment of their withholding taxes with respect to the RSUs vesting or for which vesting was accelerated in connection with the offering. On August 2, 2021, the underwriters exercised their over-allotment option and purchased an additional 3.5 million shares of common stock at the IPO price less the underwriting discounts and commissions. The net proceeds received on August 2, 2021 were $56.1 million after deducting underwriting discounts and commissions of $3.4 million. This brought total net IPO proceeds to $514.9 million. Basis of Presentation and Consolidation The Company operates and reports financial information on a 52 or 53-week year with the fiscal year ending on the Sunday closest to December 31. The data periods contained within fiscal years 2020 and 2021 reflect the results of operations for the 53-week period ended January 3, 2021 and the 52-week period ended January 2, 2022, respectively. The quarters ended October 3, 2021 and September 27, 2020 were both 13-week periods. The unaudited Condensed Consolidated Financial Statements include the accounts of KKI and subsidiaries and have been prepared in accordance with accounting principles generally accepted in the United States of America (“U.S. GAAP”) for interim financial information and pursuant to the rules and regulations of the Securities and Exchange Commission (“SEC”). Accordingly, these interim financial statements do not include all information and footnotes required under U.S. GAAP for complete financial statements. In the opinion of management, the accompanying unaudited Condensed Consolidated Financial Statements contain all adjustments, consisting of only normal recurring adjustments, necessary for a fair statement of results of operations, balance sheet, cash flows, and shareholders’ equity for the periods presented. All significant intercompany balances and transactions among KKI and subsidiaries have been eliminated in consolidation. Investments in entities over which the Company has the ability to exercise significant influence but which it does not control and whose financial statements are not otherwise required to be consolidated, are accounted for using the equity method. These Condensed Consolidated Financial Statements should be read in conjunction with the Consolidated Financial Statements and notes thereto as of and for the year ended January 3, 2021, included in the IPO Prospectus. The Condensed Consolidated Balance Sheet as of January 3, 2021 was derived from audited annual financial statements but does not contain all of the footnote disclosures from the annual financial statements. The results of operations for the third quarter ended October 3, 2021 are not necessarily indicative of the results of operations that may be achieved for the entire fiscal year ending January 2, 2022. Noncontrolling interest in the Company’s Condensed Consolidated Financial Statements represents the interest in subsidiaries held by joint venture partners and employee shareholders. The joint venture partners hold noncontrolling interests in the Company’s consolidated subsidiaries, Awesome Doughnut, LLC (“Awesome Doughnut”) and W.K.S. Krispy Kreme, LLC (“WKS Krispy Kreme”). Employee shareholders hold noncontrolling interests in the consolidated subsidiaries Krispy Kreme Holding UK Ltd. (“KKUK”), Krispy Kreme Holdings Pty Ltd. (“KK Australia”), Krispy Kreme Mexico S. de R.L. de C.V. (“KK Mexico”) and Insomnia Cookies Holdings, LLC (“Insomnia Cookies”). Since the Company consolidates the financial statements of these subsidiaries, the noncontrolling owners’ share of each subsidiary’s net assets and results of operations are deducted and reported as noncontrolling interest on the Condensed Consolidated Balance Sheets and as net income attributable to noncontrolling interest in the Condensed Consolidated Statements of Operations and comprehensive income attributable to noncontrolling interest in the Condensed Consolidated Statements of Comprehensive Income/(Loss). Summary of Significant Accounting Policies The Company’s significant accounting policies are described in Note 1, “Description of Business and Summary of Significant Accounting Policies,” to the Consolidated Financial Statements for the year ended January 3, 2021 included in the IPO Prospectus. There have been no material changes to the significant accounting policies during the quarter ended October 3, 2021. Reclassifications As previously disclosed in the Quarterly Report on Form 10-Q issued for the second quarter of fiscal 2021, Marketing expenses have been reclassified (formerly presented within Selling, general and administrative expense) to be consistent with the current quarter presentation. This reclassification does not have a significant impact on the reported financial position and does not impact the results of operations or cash flows. Recent Accounting Pronouncements In December 2019, the Financial Accounting Standards Board (“FASB”) issued Accounting Standards Update (“ASU”) 2019-12, Income Taxes (Topic 740) Simplifying the Accounting for Income Taxes . ASU 2019-12 simplifies the accounting for income taxes by removing certain exceptions in Topic 740 and clarifying and amending existing guidance. The Company adopted ASU 2019-12 at the beginning of fiscal year 2021, and the adoption had no material impact to the Company’s Condensed Consolidated Financial Statements. In September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Oct. 03, 2021</t>
        </is>
      </c>
    </row>
    <row r="3">
      <c r="A3" s="3" t="inlineStr">
        <is>
          <t>Business Combination and Asset Acquisition [Abstract]</t>
        </is>
      </c>
    </row>
    <row r="4">
      <c r="A4" s="4" t="inlineStr">
        <is>
          <t>Acquisitions</t>
        </is>
      </c>
      <c r="B4" s="4" t="inlineStr">
        <is>
          <t xml:space="preserve">Acquisitions 2021 Acquisitions In the quarter ended October 3, 2021, there were no acquisitions. The Company acquired ten franchise shops in Canada subsequent to the quarter ended October 3, 2021; see Note 15 , Subsequent Events. In the first quarter of fiscal 2021, the Company acquired the business and operating assets of two franchisees, collectively consisting of 17 Krispy Kreme shops in the United States. The Company paid total consideration of $38.1 million, consisting of $33.9 million of cash, $0.9 million of consideration payable to the sellers within 12 months of the respective acquisition dates, and $3.3 million settlement of amounts related to pre-existing relationships, to acquire substantially all of the shops’ assets. Consideration payable of $0.9 million was withheld to cover indemnification claims that could arise after closing. Absent any claims, these amounts are payable within 12 months of the respective acquisition dates. The settlement of pre-existing relationships included in the purchase consideration includes the write-off of accounts and notes receivable, net of deferred revenue, of $0.6 million. It also includes the disposal of the franchise intangible asset related to the two franchisees recorded at time of the acquisition of Krispy Kreme by JAB. The cumulative net book value of the franchise intangible assets was $2.7 million at the acquisition dates. The Company accounted for the transactions as business combinations. The following table summarizes the preliminary fair values of assets acquired and liabilities assumed as of the date of acquisition for the acquisitions above. KK U.S. Shops Assets acquired: Cash and cash equivalents $ 40 Prepaid expense and other current assets 474 Property and equipment, net 3,829 Other intangible assets, net 23,906 Operating lease right of use asset, net 19,292 Other assets 115 Total identified assets acquired 47,656 Liabilities assumed: Accrued liabilities (334) Current operating lease liabilities (2,093) Noncurrent operating lease liabilities (17,199) Total liabilities assumed (19,626) Goodwill 10,036 Purchase consideration, net $ 38,066 Transaction costs in 2021 $ 1,252 Transaction costs in 2020 184 Reportable segment U.S. and Canada During the measurement period, the Company will continue to obtain information to assist in determining the fair value of net assets acquired, which may differ materially from these preliminary estimates. Measurement period adjustments, if applicable, will be applied in the reporting period in which the adjustment amounts are determined. Measurement period changes for the 2021 acquisitions did not have a material impact to the Condensed Consolidated Financial Statements for the quarter ended October 3, 2021. 2020 Acquisi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3, 2021</t>
        </is>
      </c>
    </row>
    <row r="3">
      <c r="A3" s="3" t="inlineStr">
        <is>
          <t>Inventory Disclosure [Abstract]</t>
        </is>
      </c>
    </row>
    <row r="4">
      <c r="A4" s="4" t="inlineStr">
        <is>
          <t>Inventories</t>
        </is>
      </c>
      <c r="B4" s="4" t="inlineStr">
        <is>
          <t xml:space="preserve">Inventories The components of Inventories are as follows: October 3, 2021 January 3, 2021 Raw materials $ 15,052 $ 16,263 Work in progress 393 871 Finished goods and purchased merchandise 20,696 21,385 Total Inventories $ 36,141 $ 38,5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Oct. 03, 2021</t>
        </is>
      </c>
    </row>
    <row r="3">
      <c r="A3" s="3" t="inlineStr">
        <is>
          <t>Goodwill and Intangible Assets Disclosure [Abstract]</t>
        </is>
      </c>
    </row>
    <row r="4">
      <c r="A4" s="4" t="inlineStr">
        <is>
          <t>Goodwill and Other Intangible Assets</t>
        </is>
      </c>
      <c r="B4" s="4" t="inlineStr">
        <is>
          <t xml:space="preserve">Goodwill and Other Intangible Assets Goodwill Changes in the carrying amount of goodwill by reportable segment are as follows: U.S. and Canada International Market Development Total Balance as of January 3, 2021 $ 642,704 $ 290,872 $ 152,970 $ 1,086,546 Acquisitions 27,560 — (17,524) 10,036 Measurement periods adjustments related to fiscal year 2020 acquisitions 186 — — 186 Foreign currency impact — (6,854) — (6,854) Balance as of October 3, 2021 $ 670,450 $ 284,018 $ 135,446 $ 1,089,914 Acquisitions of franchises result in a reclassification of goodwill between segments. Other intangible assets Other intangible assets consist of the following: October 3, 2021 January 3, 2021 Gross Accumulated Net Amount Gross Accumulated Net Amount Intangible assets with indefinite lives Trade name $ 657,900 $ — $ 657,900 $ 657,900 $ — $ 657,900 Intangible assets with definite lives Franchise agreements 32,961 (8,090) 24,871 36,254 (7,519) 28,735 Customer relationships 15,000 (4,467) 10,533 15,000 (3,819) 11,181 Reacquired franchise rights 377,836 (77,700) 300,136 358,095 (59,432) 298,663 Website development costs 6,500 (6,500) — 6,500 (4,965) 1,535 Total intangible assets with definite lives 432,297 (96,757) 335,540 415,849 (75,735) 340,114 Total intangible assets $ 1,090,197 $ (96,757) $ 993,440 $ 1,073,749 $ (75,735) $ 998,0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3, 2021</t>
        </is>
      </c>
    </row>
    <row r="3">
      <c r="A3" s="3" t="inlineStr">
        <is>
          <t>Leases [Abstract]</t>
        </is>
      </c>
    </row>
    <row r="4">
      <c r="A4" s="4" t="inlineStr">
        <is>
          <t>Leases</t>
        </is>
      </c>
      <c r="B4" s="4" t="inlineStr">
        <is>
          <t>Leases The Company included the following amounts related to operating and finance lease assets and liabilities within the Condensed Consolidated Balance Sheets: As of October 3, 2021 January 3, 2021 Assets Classification Operating lease Operating lease right of use asset, net $ 414,612 $ 399,688 Finance lease Property and equipment, net 23,499 23,556 Total leased assets $ 438,111 $ 423,244 Liabilities Current Operating lease Current operating lease liabilities $ 42,637 $ 45,675 Finance lease Current portion of long-term debt 3,608 6,245 Noncurrent Operating lease Noncurrent operating lease liabilities 397,640 376,099 Finance lease Long-term debt, less current portion 21,906 19,979 Total leased liabilities $ 465,791 $ 447,998 Lease costs were as follows: Quarter Ended Three Quarters Ended October 3, 2021 September 27, 2020 October 3, 2021 September 27, 2020 Lease cost Classification Operating lease cost Selling, general and administrative expense $ 648 $ 752 $ 1,967 $ 2,325 Operating lease cost Operating expenses 21,201 17,149 62,910 50,748 Short-term lease cost Operating expenses 233 693 1,797 2,122 Variable lease costs Operating expenses 4,015 2,497 11,309 6,385 Sublease income Royalties and other revenues (108) (140) (285) (380) Finance lease cost: Amortization of right of use assets Depreciation and amortization expense 727 586 2,375 1,917 Interest on lease liabilities Interest expense, net $ 466 $ 484 $ 1,540 $ 1,545 Supplemental disclosures of cash flow information related to leases were as follows: Three Quarters Ended October 3, 2021 September 27, 2020 Other information Cash paid for amounts included in the measurement of lease liabilities: Operating cash flows from operating leases $ 67,129 $ 54,031 Operating cash flows from finance leases 1,458 1,452 Financing cash flows from finance leases 2,512 2,619 Right-of-use assets obtained in exchange for new lease liabilities: Operating leases 48,770 33,427 Finance leases $ 1,788 $ 6,827 The Company did not record any lease termination costs in the quarter and three quarters ended October 3, 2021. Lease termination charges included in Other (income)/expenses, net were $1.6 million and $3.3 million in</t>
        </is>
      </c>
    </row>
    <row r="5">
      <c r="A5" s="4" t="inlineStr">
        <is>
          <t>Leases</t>
        </is>
      </c>
      <c r="B5" s="4" t="inlineStr">
        <is>
          <t>Leases The Company included the following amounts related to operating and finance lease assets and liabilities within the Condensed Consolidated Balance Sheets: As of October 3, 2021 January 3, 2021 Assets Classification Operating lease Operating lease right of use asset, net $ 414,612 $ 399,688 Finance lease Property and equipment, net 23,499 23,556 Total leased assets $ 438,111 $ 423,244 Liabilities Current Operating lease Current operating lease liabilities $ 42,637 $ 45,675 Finance lease Current portion of long-term debt 3,608 6,245 Noncurrent Operating lease Noncurrent operating lease liabilities 397,640 376,099 Finance lease Long-term debt, less current portion 21,906 19,979 Total leased liabilities $ 465,791 $ 447,998 Lease costs were as follows: Quarter Ended Three Quarters Ended October 3, 2021 September 27, 2020 October 3, 2021 September 27, 2020 Lease cost Classification Operating lease cost Selling, general and administrative expense $ 648 $ 752 $ 1,967 $ 2,325 Operating lease cost Operating expenses 21,201 17,149 62,910 50,748 Short-term lease cost Operating expenses 233 693 1,797 2,122 Variable lease costs Operating expenses 4,015 2,497 11,309 6,385 Sublease income Royalties and other revenues (108) (140) (285) (380) Finance lease cost: Amortization of right of use assets Depreciation and amortization expense 727 586 2,375 1,917 Interest on lease liabilities Interest expense, net $ 466 $ 484 $ 1,540 $ 1,545 Supplemental disclosures of cash flow information related to leases were as follows: Three Quarters Ended October 3, 2021 September 27, 2020 Other information Cash paid for amounts included in the measurement of lease liabilities: Operating cash flows from operating leases $ 67,129 $ 54,031 Operating cash flows from finance leases 1,458 1,452 Financing cash flows from finance leases 2,512 2,619 Right-of-use assets obtained in exchange for new lease liabilities: Operating leases 48,770 33,427 Finance leases $ 1,788 $ 6,827 The Company did not record any lease termination costs in the quarter and three quarters ended October 3, 2021. Lease termination charges included in Other (income)/expenses, net were $1.6 million and $3.3 million 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3, 2021</t>
        </is>
      </c>
    </row>
    <row r="3">
      <c r="A3" s="3" t="inlineStr">
        <is>
          <t>Fair Value Disclosures [Abstract]</t>
        </is>
      </c>
    </row>
    <row r="4">
      <c r="A4" s="4" t="inlineStr">
        <is>
          <t>Fair Value Measurements</t>
        </is>
      </c>
      <c r="B4" s="4" t="inlineStr">
        <is>
          <t>Fair Value Measurements The following table presents assets and liabilities that are measured at fair value on a recurring basis as of October 3, 2021 and January 3, 2021: October 3, 2021 Level 1 Level 2 Level 3 Assets: 401(k) mirror plan assets $ 215 $ — $ — Foreign currency derivatives — 238 — Commodity derivatives — 1,776 — Total Assets $ 215 $ 2,014 $ — Liabilities: Interest rate derivatives — 22,638 — Total Liabilities $ — $ 22,638 $ — January 3, 2021 Level 1 Level 2 Level 3 Assets: 401(k) mirror plan assets $ 237 $ — $ — Foreign currency derivatives — 131 — Commodity derivatives — 420 — Total Assets $ 237 $ 551 $ — Liabilities: Interest rate derivatives — 32,813 — Total Liabilities $ — $ 32,813 $ — There were no transfers of financial assets or liabilities among the levels within the fair value hierarchy during the quarter ended October 3, 2021 and fiscal year ended January 3, 2021. The Company’s derivatives are valued using discounted cash flow analyses that incorporate observable market parameters, such as interest rate yield curves and currency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Oct. 03, 2021</t>
        </is>
      </c>
    </row>
    <row r="3">
      <c r="A3" s="3" t="inlineStr">
        <is>
          <t>Derivative Instruments and Hedging Activities Disclosure [Abstract]</t>
        </is>
      </c>
    </row>
    <row r="4">
      <c r="A4" s="4" t="inlineStr">
        <is>
          <t>Derivative Instruments</t>
        </is>
      </c>
      <c r="B4" s="4" t="inlineStr">
        <is>
          <t xml:space="preserve">Derivative Instruments Commodity Price Risk The Company uses forward contracts to protect against the effects of commodity price fluctuations in the cost of ingredients of its products, of which flour, sugar and shortening are the most significant, and the cost of gasoline used by its delivery vehicles. Management has not designated these forward contracts as hedges. As of October 3, 2021 and January 3, 2021, the total notional amount of commodity derivatives was 1.9 million and 3.0 million gallons of gasoline, respectively. They were scheduled to mature between October 4, 2021 and December 31, 2022 and January 4, 2021 and December 1, 2022, respectively. As of October 3, 2021 and January 3, 2021, the Company recorded an asset of $1.8 million and $0.4 million, respectively, related to the fair market values of its commodity derivatives. The settlement of commodity derivative contracts is reported in the Condensed Consolidated Statements of Cash Flows as a cash flow from operating activities. Interest Rate Risk The Company is exposed to interest rate risk related to its borrowing obligations. From time to time, the Company enters into interest rate swap arrangements to manage the risk. Management has designated the swap agreements as cash flow hedges and recognized the changes in the fair value of these swaps in other comprehensive income. As of October 3, 2021 and January 3, 2021, the Company has recorded liabilities of $22.6 million and $32.8 million, respectively, related to the fair market values of its interest rate derivatives. The cash flows associated with the interest rate swaps are reflected in operating activities in the Condensed Consolidated Statements of Cash Flows, which is consistent with the classification as operating activities of the interest payments on the term loan. Foreign Currency Exchange Rate Risk The Company is exposed to foreign currency risk primarily from its investments in consolidated subsidiaries that operate in the United Kingdom, Ireland, Australia, New Zealand, Mexico and Japan. In order to mitigate foreign exchange fluctuations, the Company enters into foreign exchange forward contracts. Management has not designated these forward contracts as hedges. As of October 3, 2021 and January 3, 2021, the total notional amount of foreign exchange derivatives was $31.3 million and $26.7 million, respectively. They were scheduled to mature between October 2021 and November 2021, and in January 2021, respectively. The Company recorded an asset of $0.2 million and $0.1 million as of October 3, 2021 and January 3, 2021, respectively, related to the fair market values of its foreign exchange derivatives. Quantitative Summary of Derivative Positions and Their Effect on Results of Operations The following tables present the fair values of derivative instruments included in the Condensed Consolidated Balance Sheets as of October 3, 2021 and January 3, 2021, for derivatives not designated as hedging instruments and derivatives designated as hedging instruments, respectively. The Company only has cash flow hedges that are designated as hedging instruments. Derivatives Fair Value Derivatives Not Designated as Hedging Instruments October 3, January 3, Balance Sheet Location Foreign currency derivatives $ 238 $ 131 Prepaid expense and other current assets Commodity derivatives 1,776 420 Prepaid expense and other current assets $ 2,014 $ 551 Derivatives Fair Value Derivatives Designated as Hedging Instruments October 3, January 3, Balance Sheet Location Interest rate derivatives $ 10,046 $ 10,235 Accrued liabilities Interest rate derivatives 12,592 22,578 Other long-term obligations and deferred credits $ 22,638 $ 32,813 The effect of derivative instruments on the Condensed Consolidated Statements of Operations for the quarter and three quarters ended October 3, 2021 and September 27, 2020 is as follows: Derivative Gain/(Loss) Recognized in Income for the Quarter Ended Derivative Gain/(Loss) Recognized in Income for the Three Quarters Ended Derivatives Designated as Hedging Instruments October 3, 2021 September 27, 2020 October 3, 2021 September 27, 2020 Location of Derivative Gain/(Loss) Loss on interest rate derivatives $ (2,613) $ (2,468) $ (7,704) $ (5,125) Interest expense, net $ (2,613) $ (2,468) $ (7,704) $ (5,125) Derivative Gain/(Loss) Recognized in Income for the Quarter Ended Derivative Gain/(Loss) Recognized in Income for the Three Quarters Ended Derivatives Not Designated as Hedging Instruments October 3, 2021 September 27, 2020 October 3, 2021 September 27, 2020 Location of Derivative Gain/(Loss) Gain/(loss) on foreign currency derivatives $ 632 $ (258) $ 256 $ (73) Other non-operating expense/(income), net (Loss)/gain on commodity derivatives (114) 530 1,356 (345) Other non-operating expense/(income), net $ 518 $ 272 $ 1,612 $ (4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03, 2021</t>
        </is>
      </c>
    </row>
    <row r="3">
      <c r="A3" s="3" t="inlineStr">
        <is>
          <t>Share-based Payment Arrangement [Abstract]</t>
        </is>
      </c>
    </row>
    <row r="4">
      <c r="A4" s="4" t="inlineStr">
        <is>
          <t>Share-based Compensation</t>
        </is>
      </c>
      <c r="B4" s="4" t="inlineStr">
        <is>
          <t>Share-based Compensation Restricted Stock Units (“RSUs”) The Company and certain of its subsidiaries issue time-vested RSUs under their respective executive ownership plans and long-term incentive plans. RSU activity under the Company’s various plans during the periods presented is as follows: Non-vested shares outstanding at January 3, Granted RSU Dividend Equivalents (1) Vested Forfeited Non-vested shares outstanding at October 3, KKI RSUs 4,649,551 3,283,065 1,018,629 2,417,395 326,975 6,206,875 Weighted Average Grant Date Fair Value $ 11.37 18.13 — 9.42 13.72 $ 13.71 KKUK RSUs 404,568 — — 351,500 — 53,068 Weighted Average Grant Date Fair Value $ 12.45 — — 12.22 — $ 13.98 Insomnia Cookies RSUs 29,279 15,173 — — 9,224 35,228 Weighted Average Grant Date Fair Value $ 68.87 97.77 — — 75.68 $ 79.54 KK Australia RSUs 1,844,241 78,534 — — 26,042 1,896,733 Weighted Average Grant Date Fair Value $ 1.48 1.45 — — 1.36 $ 1.48 KK Mexico RSUs 25,055 32,963 — — — 58,018 Weighted Average Grant Date Fair Value $ 29.21 35.64 — — — $ 32.86 1. For KKI RSU holders that did not vest upon IPO, dividend equivalent shares were granted after the IPO at a weighted average grant date fair value of zero. The vesting terms for the dividend equivalent shares are the same as the underlying RSUs. The KKI shares presented have been retroactively adjusted to give effect to the Stock Split and the Merger. The Company recorded total non-cash compensation expense related to RSUs under the plans of $5.1 million and $14.9 million for the quarter and three quarters ended October 3, 2021, respectively, and $3.1 million and $9.3 million for the quarter and three quarters ended September 27, 2020, respectively. The unrecognized compensation cost related to the unvested RSUs and the weighted-average period over which such cost is expected to be recognized are as follows: As of October 3, 2021 Unrecognized Compensation Cost Recognized Over a KKI $ 64,500 3.3 years KKUK 278 1.6 years Insomnia Cookies 1,983 3.3 years KK Australia 755 1.3 years KK Mexico $ 1,760 4.2 years The estimated fair value of restricted stock is calculated using a market approach (i.e. market multiple is used for the KKUK and Insomnia Cookies plans and an agreed-upon EBITDA buyout multiple is used for KK Australia and KK Mexico plans). Time-Vested Stock Options KKI issues time-vested stock options under its Omnibus Incentive Plan. The fair value of time-vested stock options was estimated on the date of grant using the Black-Scholes option pricing model. Share Options Outstanding At Share Options Outstanding At January 3, Granted Exercised Forfeited or Expired October 3, KKI Options — 2,817,398 — — 2,817,398 Weighted Average Grant Date Fair Value $ — $ 6.10 $ — $ — $ 6.10 Weighted Average Exercise Price $ — $ 14.61 $ — $ — $ 14.61 The Company recorded total non-cash compensation expense related to the time-vested stock options of $1.2 million and $2.1 million for the quarter and three quarters ended October 3, 2021, respectively. The unrecognized compensation cost related to the unvested stock options and the weighted-average period over which such cost is expected to be recognized are as follows: As of October 3, 2021 Unrecognized Compensation Cost Recognized Over a KKI $ 15,071 3.3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3, 2021</t>
        </is>
      </c>
    </row>
    <row r="3">
      <c r="A3" s="3" t="inlineStr">
        <is>
          <t>Income Tax Disclosure [Abstract]</t>
        </is>
      </c>
    </row>
    <row r="4">
      <c r="A4" s="4" t="inlineStr">
        <is>
          <t>Income Taxes</t>
        </is>
      </c>
      <c r="B4" s="4" t="inlineStr">
        <is>
          <t>Income Taxes For interim tax reporting, the Company estimates a worldwide annual effective tax rate and applies that rate to the year-to-date ordinary income/(loss). The tax effects of significant unusual or infrequently occurring items are excluded from the estimated annual effective tax rate calculation and recognized in the interim period in which they occur. The Company’s effective income tax rates were 38.43% and (76.11)% for the quarter and three quarters ended October 3, 2021, respectively and (3.84)% and 6.26% for the quarter and three quarters ended September 27, 2020, respectively. The Company’s effective income tax rate for the quarter and three quarters ended October 3, 2021 differed from the respective statutory rates primarily due to the revaluation of U.K. deferred taxes as a result of the increase in the corporate tax rate from 19.0% to 25.0% beginning in 2023 and disallowed executive compensation expense in connection with the IPO. The Company’s effective income tax rates were also impacted by the mix of income and taxes attributable to foreign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3, 2021</t>
        </is>
      </c>
    </row>
    <row r="3">
      <c r="A3" s="3" t="inlineStr">
        <is>
          <t>Commitments and Contingencies Disclosure [Abstract]</t>
        </is>
      </c>
    </row>
    <row r="4">
      <c r="A4" s="4" t="inlineStr">
        <is>
          <t>Commitments and Contingencies</t>
        </is>
      </c>
      <c r="B4" s="4" t="inlineStr">
        <is>
          <t>Commitments and Contingencies Pending Litigation K 2 Asia litigation On April 7, 2009, a Cayman Islands corporation, K 2 Asia Ventures and its owners filed a lawsuit in Forsyth County, North Carolina Superior Court against the Company, the Company’s franchisee in the Philippines and other persons associated with the franchisee. The suit alleges that the Company and the other defendants conspired to deprive the plaintiffs of claimed “exclusive rights” to negotiate franchise and development agreements with prospective franchisees in the Philippines and sought at least $3.0 million. The case was dismissed by the North Carolina Superior Court on November 9, 2018. As of August 10, 2021, all levels of appellate review were exhausted and denied. No loss has been incurred with respect to this matter, and accordingly no liability related to it has been reflected in the accompanying Condensed Consolidated Financial Statements. Insomnia Cookies litigation related to employee wages Insomnia Cookies is currently a party to a class action lawsuit alleging violations of unfair competition, unpaid minimum wages, unpaid overtime, meal and rest period violations and unpaid premiums, failure to reimburse for business expenses, untimely paid wages, and violation of the California Private Attorneys General Act. Insomnia Cookies vigorously disputes these claims. On March 11, 2021, the parties participated in a mediation and reached a class wide settlement and release of claims in principle for $0.4 million. The parties have executed a memorandum of understanding memorializing the key settlement terms and are in the process of finalizing long form settlement documents and seeking preliminary court approval of the settlement. TSW Food, LLC litigation On November 13, 2020, TSW Foods, LLC (“TSW”), a reseller of certain Krispy Kreme packaged products, filed a demand for arbitration and statement of claim alleging Anticipatory Repudiation of the Master Reseller Agreement, Breach of the Master Reseller Agreement, and Breach of the Implied Covenant of Good Faith and Fair Dealing. The Company intends to vigorously defend against TSW’s claims and prosecute its counterclaims. The parties have scheduled a voluntary, non-binding mediation for November 11, 2021. At this time the Company is unable to predict the outcome of this matter, the potential loss or range of loss, if any, associated with the resolution of this matter or any potential effect it may have on the Company or its operations. Other Legal Matters The Company also is engaged in various legal proceedings arising in the normal course of business. The Company maintains insurance policies against certain kinds of such claims and suits, including insurance policies for workers’ compensation and personal injury, all of which are subject to deductibles. While the ultimate outcome of these matters could differ from management’s expectations, management currently does not believe their resolution will have a material adverse effect on the Company’s Condensed Consolidated Financial Statements. Other Commitments and Contingenc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4" t="inlineStr">
        <is>
          <t>Total net revenues</t>
        </is>
      </c>
      <c r="B3" s="6" t="n">
        <v>342799</v>
      </c>
      <c r="C3" s="6" t="n">
        <v>290233</v>
      </c>
      <c r="D3" s="6" t="n">
        <v>1013794</v>
      </c>
      <c r="E3" s="6" t="n">
        <v>796421</v>
      </c>
    </row>
    <row r="4">
      <c r="A4" s="4" t="inlineStr">
        <is>
          <t>Product and distribution costs</t>
        </is>
      </c>
      <c r="B4" s="5" t="n">
        <v>92152</v>
      </c>
      <c r="C4" s="5" t="n">
        <v>85303</v>
      </c>
      <c r="D4" s="5" t="n">
        <v>257166</v>
      </c>
      <c r="E4" s="5" t="n">
        <v>222409</v>
      </c>
    </row>
    <row r="5">
      <c r="A5" s="4" t="inlineStr">
        <is>
          <t>Operating expenses</t>
        </is>
      </c>
      <c r="B5" s="5" t="n">
        <v>157315</v>
      </c>
      <c r="C5" s="5" t="n">
        <v>121792</v>
      </c>
      <c r="D5" s="5" t="n">
        <v>462733</v>
      </c>
      <c r="E5" s="5" t="n">
        <v>341792</v>
      </c>
    </row>
    <row r="6">
      <c r="A6" s="4" t="inlineStr">
        <is>
          <t>Selling, general and administrative expense</t>
        </is>
      </c>
      <c r="B6" s="5" t="n">
        <v>52950</v>
      </c>
      <c r="C6" s="5" t="n">
        <v>46521</v>
      </c>
      <c r="D6" s="5" t="n">
        <v>163417</v>
      </c>
      <c r="E6" s="5" t="n">
        <v>129090</v>
      </c>
    </row>
    <row r="7">
      <c r="A7" s="4" t="inlineStr">
        <is>
          <t>Marketing expenses</t>
        </is>
      </c>
      <c r="B7" s="5" t="n">
        <v>12062</v>
      </c>
      <c r="C7" s="5" t="n">
        <v>8015</v>
      </c>
      <c r="D7" s="5" t="n">
        <v>31621</v>
      </c>
      <c r="E7" s="5" t="n">
        <v>24704</v>
      </c>
    </row>
    <row r="8">
      <c r="A8" s="4" t="inlineStr">
        <is>
          <t>Pre-opening costs</t>
        </is>
      </c>
      <c r="B8" s="5" t="n">
        <v>1192</v>
      </c>
      <c r="C8" s="5" t="n">
        <v>3368</v>
      </c>
      <c r="D8" s="5" t="n">
        <v>4335</v>
      </c>
      <c r="E8" s="5" t="n">
        <v>9668</v>
      </c>
    </row>
    <row r="9">
      <c r="A9" s="4" t="inlineStr">
        <is>
          <t>Other (income)/expenses, net</t>
        </is>
      </c>
      <c r="B9" s="5" t="n">
        <v>-359</v>
      </c>
      <c r="C9" s="5" t="n">
        <v>4667</v>
      </c>
      <c r="D9" s="5" t="n">
        <v>-4365</v>
      </c>
      <c r="E9" s="5" t="n">
        <v>7177</v>
      </c>
    </row>
    <row r="10">
      <c r="A10" s="4" t="inlineStr">
        <is>
          <t>Depreciation and amortization expense</t>
        </is>
      </c>
      <c r="B10" s="5" t="n">
        <v>25663</v>
      </c>
      <c r="C10" s="5" t="n">
        <v>20435</v>
      </c>
      <c r="D10" s="5" t="n">
        <v>74258</v>
      </c>
      <c r="E10" s="5" t="n">
        <v>57619</v>
      </c>
    </row>
    <row r="11">
      <c r="A11" s="4" t="inlineStr">
        <is>
          <t>Operating income</t>
        </is>
      </c>
      <c r="B11" s="5" t="n">
        <v>1824</v>
      </c>
      <c r="C11" s="5" t="n">
        <v>132</v>
      </c>
      <c r="D11" s="5" t="n">
        <v>24629</v>
      </c>
      <c r="E11" s="5" t="n">
        <v>3962</v>
      </c>
    </row>
    <row r="12">
      <c r="A12" s="4" t="inlineStr">
        <is>
          <t>Interest expense, net</t>
        </is>
      </c>
      <c r="B12" s="5" t="n">
        <v>7186</v>
      </c>
      <c r="C12" s="5" t="n">
        <v>7908</v>
      </c>
      <c r="D12" s="5" t="n">
        <v>25228</v>
      </c>
      <c r="E12" s="5" t="n">
        <v>26263</v>
      </c>
    </row>
    <row r="13">
      <c r="A13" s="4" t="inlineStr">
        <is>
          <t>Interest expense — related party</t>
        </is>
      </c>
      <c r="B13" s="5" t="n">
        <v>0</v>
      </c>
      <c r="C13" s="5" t="n">
        <v>5566</v>
      </c>
      <c r="D13" s="5" t="n">
        <v>10387</v>
      </c>
      <c r="E13" s="5" t="n">
        <v>16698</v>
      </c>
    </row>
    <row r="14">
      <c r="A14" s="4" t="inlineStr">
        <is>
          <t>Other non-operating expense/(income), net</t>
        </is>
      </c>
      <c r="B14" s="5" t="n">
        <v>732</v>
      </c>
      <c r="C14" s="5" t="n">
        <v>-357</v>
      </c>
      <c r="D14" s="5" t="n">
        <v>-126</v>
      </c>
      <c r="E14" s="5" t="n">
        <v>-469</v>
      </c>
    </row>
    <row r="15">
      <c r="A15" s="4" t="inlineStr">
        <is>
          <t>Loss before income taxes</t>
        </is>
      </c>
      <c r="B15" s="5" t="n">
        <v>-6094</v>
      </c>
      <c r="C15" s="5" t="n">
        <v>-12985</v>
      </c>
      <c r="D15" s="5" t="n">
        <v>-10860</v>
      </c>
      <c r="E15" s="5" t="n">
        <v>-38530</v>
      </c>
    </row>
    <row r="16">
      <c r="A16" s="4" t="inlineStr">
        <is>
          <t>Income tax (benefit)/expense</t>
        </is>
      </c>
      <c r="B16" s="5" t="n">
        <v>-2342</v>
      </c>
      <c r="C16" s="5" t="n">
        <v>499</v>
      </c>
      <c r="D16" s="5" t="n">
        <v>8266</v>
      </c>
      <c r="E16" s="5" t="n">
        <v>-2413</v>
      </c>
    </row>
    <row r="17">
      <c r="A17" s="4" t="inlineStr">
        <is>
          <t>Net loss</t>
        </is>
      </c>
      <c r="B17" s="5" t="n">
        <v>-3752</v>
      </c>
      <c r="C17" s="5" t="n">
        <v>-13484</v>
      </c>
      <c r="D17" s="5" t="n">
        <v>-19126</v>
      </c>
      <c r="E17" s="5" t="n">
        <v>-36117</v>
      </c>
    </row>
    <row r="18">
      <c r="A18" s="4" t="inlineStr">
        <is>
          <t>Net income attributable to noncontrolling interest</t>
        </is>
      </c>
      <c r="B18" s="5" t="n">
        <v>1907</v>
      </c>
      <c r="C18" s="5" t="n">
        <v>1368</v>
      </c>
      <c r="D18" s="5" t="n">
        <v>6736</v>
      </c>
      <c r="E18" s="5" t="n">
        <v>2880</v>
      </c>
    </row>
    <row r="19">
      <c r="A19" s="4" t="inlineStr">
        <is>
          <t>Net loss attributable to Krispy Kreme, Inc.</t>
        </is>
      </c>
      <c r="B19" s="6" t="n">
        <v>-5659</v>
      </c>
      <c r="C19" s="6" t="n">
        <v>-14852</v>
      </c>
      <c r="D19" s="6" t="n">
        <v>-25862</v>
      </c>
      <c r="E19" s="6" t="n">
        <v>-38997</v>
      </c>
    </row>
    <row r="20">
      <c r="A20" s="3" t="inlineStr">
        <is>
          <t>Net loss per share:</t>
        </is>
      </c>
    </row>
    <row r="21">
      <c r="A21" s="4" t="inlineStr">
        <is>
          <t>Common stock — Basic (in dollars per share)</t>
        </is>
      </c>
      <c r="B21" s="7" t="n">
        <v>-0.04</v>
      </c>
      <c r="C21" s="7" t="n">
        <v>-0.12</v>
      </c>
      <c r="D21" s="7" t="n">
        <v>-0.2</v>
      </c>
      <c r="E21" s="7" t="n">
        <v>-0.31</v>
      </c>
    </row>
    <row r="22">
      <c r="A22" s="4" t="inlineStr">
        <is>
          <t>Common stock — Diluted (in dollars per share)</t>
        </is>
      </c>
      <c r="B22" s="7" t="n">
        <v>-0.04</v>
      </c>
      <c r="C22" s="7" t="n">
        <v>-0.12</v>
      </c>
      <c r="D22" s="7" t="n">
        <v>-0.2</v>
      </c>
      <c r="E22" s="7" t="n">
        <v>-0.31</v>
      </c>
    </row>
    <row r="23">
      <c r="A23" s="3" t="inlineStr">
        <is>
          <t>Weighted average shares outstanding:</t>
        </is>
      </c>
    </row>
    <row r="24">
      <c r="A24" s="4" t="inlineStr">
        <is>
          <t>Basic (in shares)</t>
        </is>
      </c>
      <c r="B24" s="5" t="n">
        <v>166033539</v>
      </c>
      <c r="C24" s="5" t="n">
        <v>124987370</v>
      </c>
      <c r="D24" s="5" t="n">
        <v>141123999</v>
      </c>
      <c r="E24" s="5" t="n">
        <v>124987370</v>
      </c>
    </row>
    <row r="25">
      <c r="A25" s="4" t="inlineStr">
        <is>
          <t>Diluted (in shares)</t>
        </is>
      </c>
      <c r="B25" s="5" t="n">
        <v>166033539</v>
      </c>
      <c r="C25" s="5" t="n">
        <v>124987370</v>
      </c>
      <c r="D25" s="5" t="n">
        <v>141123999</v>
      </c>
      <c r="E25" s="5" t="n">
        <v>124987370</v>
      </c>
    </row>
    <row r="26">
      <c r="A26" s="4" t="inlineStr">
        <is>
          <t>Product sales</t>
        </is>
      </c>
    </row>
    <row r="27">
      <c r="A27" s="4" t="inlineStr">
        <is>
          <t>Total net revenues</t>
        </is>
      </c>
      <c r="B27" s="6" t="n">
        <v>334324</v>
      </c>
      <c r="C27" s="6" t="n">
        <v>281317</v>
      </c>
      <c r="D27" s="6" t="n">
        <v>989132</v>
      </c>
      <c r="E27" s="6" t="n">
        <v>769461</v>
      </c>
    </row>
    <row r="28">
      <c r="A28" s="4" t="inlineStr">
        <is>
          <t>Royalties and other revenues</t>
        </is>
      </c>
    </row>
    <row r="29">
      <c r="A29" s="4" t="inlineStr">
        <is>
          <t>Total net revenues</t>
        </is>
      </c>
      <c r="B29" s="6" t="n">
        <v>8475</v>
      </c>
      <c r="C29" s="6" t="n">
        <v>8916</v>
      </c>
      <c r="D29" s="6" t="n">
        <v>24662</v>
      </c>
      <c r="E29" s="6" t="n">
        <v>2696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3, 2021</t>
        </is>
      </c>
    </row>
    <row r="3">
      <c r="A3" s="3" t="inlineStr">
        <is>
          <t>Related Party Transactions [Abstract]</t>
        </is>
      </c>
    </row>
    <row r="4">
      <c r="A4" s="4" t="inlineStr">
        <is>
          <t>Related Party Transactions</t>
        </is>
      </c>
      <c r="B4" s="4" t="inlineStr">
        <is>
          <t>Related Party Transactions As of October 3, 2021 and January 3, 2021, the Company had an equity ownership in two franchisees, KremeWorks USA, LLC (20% ownership) and KremeWorks Canada, L.P. (25% ownership), with an aggregate carrying value of $0.7 million and $0.9 million as of October 3, 2021 and January 3, 2021, respectively. Revenues from sales of ingredients and equipment to these franchisees were $1.9 million and $5.7 million for the quarter and three quarters ended October 3, 2021, respectively, and $1.5 million and $4.9 million for the quarter and three quarters ended September 27, 2020, respectively. Royalty revenues from these franchisees were $0.3 million and $1.0 million for the quarter and three quarters ended October 3, 2021, respectively, and $0.3 million and $0.9 million for the quarter and three quarters ended September 27, 2020. Trade receivables from these franchisees are included in Accounts receivable, net on the Condensed Consolidated Balance Sheets, which were $0.4 million and $0.4 million as of October 3, 2021 and January 3, 2021, respectively. Keurig Dr Pepper Inc. (“KDP”), an affiliated company of JAB, licenses the Krispy Kreme trademark for the Company in the manufacturing of portion packs for the Keurig brewing system. KDP also sells beverage concentrates and packaged beverages to Krispy Kreme for resale through Krispy Kreme’s shops. Licensing revenues from KDP were $0.4 million and $1.4 million for the quarter and three quarters ended October 3, 2021, respectively, and $0.5 million and $1.3 million for the quarter and three quarters ended September 27, 2020, respectively. The Company had service agreements with BDT Capital Partners, LLC (“BDT”), a minority investor in KKI, to provide advisory services to the Company, including valuation services related to certain acquisitions. The Company recognized expenses of $0.6 million related to the service agreements with BDT for the three quarters ended October 3, 2021, and $0.9 million and $1.6 million for the quarter and three quarters ended September 27, 2020, respectively. No related expenses were incurred for the quarter ended October 3, 2021. In connection with valuation assistance provided by BDT in preparation for the IPO, the Company incurred costs of $6.3 million that are capitalized in additional paid-in capital for the three quarters ended October 3, 2021. No related costs were incurred for the quarter ended October 3, 2021, nor for the quarter and three quarters ended September 27, 2020. In connection with tax sharing arrangements with JAB and other JAB portfolio companies, the Company had a $7.4 million related party receivable from JAB and a $15.3 million related party payable to the other JAB portfolio companies offset by a $15.3 million income tax receivable due from taxing authorities as of January 3, 2021. No related party receivable nor related party payable was due to JAB or other JAB portfolio companies as of October 3, 2021. The related party receivable amounts were presented within Accounts receivable, net on the Condensed Consolidated Balance Sheet as of January 3, 2021. The Company was party to a senior unsecured note agreement (the “original agreement”) with KK GP. In the original agreement, which was outstanding prior to fiscal year ended December 30, 2018, the aggregate principal amount was $283.1 million. In April 2019, the Company entered into an additional unsecured note with KK GP for $54.0 million (the “additional agreement”). As of January 3, 2021, the outstanding amount of principal and interest was $344.6 million. The note was paid off in full during the quarter ended July 4, 2021. The interest expense was $10.4 million for the three quarters ended October 3, 2021, and $5.6 million and $16.7 million for the quarter and three quarters ended September 27, 2020. No interest expense was incurred for the quarter ended October 3, 2021. The Company granted loans to employees of KKI, KKUK, KK Australia, KK Mexico and Insomnia Cookies for the purchase of shares in those subsidiaries. The loan balance was $4.2 million and $18.7 million as of October 3, 2021 and January 3, 2021, respectively, and it is presented as a reduction from Shareholders’ equity on the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03, 2021</t>
        </is>
      </c>
    </row>
    <row r="3">
      <c r="A3" s="3" t="inlineStr">
        <is>
          <t>Revenue from Contract with Customer [Abstract]</t>
        </is>
      </c>
    </row>
    <row r="4">
      <c r="A4" s="4" t="inlineStr">
        <is>
          <t>Revenue Recognition</t>
        </is>
      </c>
      <c r="B4" s="4" t="inlineStr">
        <is>
          <t xml:space="preserve">Revenue Recognition Disaggregation of Revenues Revenues are disaggregated as follows: Quarter Ended Three Quarters Ended October 3, September 27, October 3, September 27, Company Shops, DFD and Branded Sweet Treat Line $ 322,410 $ 265,554 $ 952,680 $ 714,504 Mix and equipment revenue from franchisees 11,914 15,763 36,452 54,957 Franchise royalties and other 8,475 8,916 24,662 26,960 Total net revenues $ 342,799 $ 290,233 $ 1,013,794 $ 796,421 Other revenues include advertising fund contributions, rental income, development and franchise fees and licensing royalties from Keurig related to Krispy Kreme brands coffee sales. Contract Balances Deferred revenue subject to Accounting Standards Codification Topic 606, Revenue from Contracts with Customers , and related receivables are as follows: October 3, January 3, Balance Sheet Location Trade receivables, net of allowances of $796 and $1,437, respectively $ 37,476 $ 39,624 Accounts receivables, net Deferred revenue: Current 15,901 16,045 Accrued liabilities Noncurrent 2,889 2,838 Other long-term obligations and deferred credits Total deferred revenue $ 18,790 $ 18,8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Oct. 03, 2021</t>
        </is>
      </c>
    </row>
    <row r="3">
      <c r="A3" s="3" t="inlineStr">
        <is>
          <t>Earnings Per Share [Abstract]</t>
        </is>
      </c>
    </row>
    <row r="4">
      <c r="A4" s="4" t="inlineStr">
        <is>
          <t>Net Loss per Share</t>
        </is>
      </c>
      <c r="B4" s="4" t="inlineStr">
        <is>
          <t>Net Loss per Share The following table presents the calculations of basic and diluted EPS: Quarter Ended Three Quarters Ended (in thousands, except share and per share amounts) October 3, September 27, October 3, September 27, Net loss attributable to Krispy Kreme, Inc. $ (5,659) $ (14,852) $ (25,862) $ (38,997) Adjustment to net loss attributable to common shareholders (522) 34 (1,815) (121) Net loss attributable to common shareholders - Basic $ (6,181) $ (14,818) $ (27,677) $ (39,118) Additional income attributed to noncontrolling interest due to subsidiary potential common shares (88) (22) (237) (48) Net loss attributable to common shareholders - Diluted $ (6,269) $ (14,840) $ (27,914) $ (39,166) Basic weighted average common shares outstanding 166,033,539 124,987,370 141,123,999 124,987,370 Dilutive effect of outstanding common stock options and RSUs — — — — Diluted weighted average common shares outstanding 166,033,539 124,987,370 141,123,999 124,987,370 Loss per share attributable to common shareholders: Basic $ (0.04) $ (0.12) $ (0.20) $ (0.31) Diluted $ (0.04) $ (0.12) $ (0.20) $ (0.31) Potential dilutive shares consist of unvested RSUs, calculated using the treasury stock method. The calculation of dilutive shares outstanding excludes certain unvested RSUs granted under certain subsidiaries’ executive ownership plans and long-term incentive plans, because their inclusion would have been antidilutive. The following table summarizes the gross number of potential dilutive unvested RSUs excluded due to antidilution (unadjusted for the treasury stock method): Quarter Ended Three Quarters Ended October 3, September 27, October 3, September 27, KKI 6,206,875 4,556,675 6,206,875 4,556,675 KKUK — 404,568 — 412,235 Insomnia Cookies — 16,200 — 13,365 KK Australia — — — — KK Mexico — — — — The 2,817,398 KKI time-vested stock options were also excluded from the computations for the quarter and three quarters ended October 3, 2021 due to antidilu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Oct. 03, 2021</t>
        </is>
      </c>
    </row>
    <row r="3">
      <c r="A3" s="3" t="inlineStr">
        <is>
          <t>Segment Reporting [Abstract]</t>
        </is>
      </c>
    </row>
    <row r="4">
      <c r="A4" s="4" t="inlineStr">
        <is>
          <t>Segment Reporting</t>
        </is>
      </c>
      <c r="B4" s="4" t="inlineStr">
        <is>
          <t>Segment Reporting The Company conducts business through the three reportable segments: U.S. and Canada, International, and Market Development. Unallocated corporate costs are excluded from the Company’s measurement of segment performance. These costs include general corporate expenses. The reportable segment results are as follows: Quarter Ended Three Quarters Ended October 3, September 27, October 3, September 27, Net revenues: U.S. and Canada $ 225,807 $ 202,575 $ 679,195 $ 557,280 International 87,262 63,504 243,005 158,575 Market Development 29,730 24,154 91,594 80,566 Total net revenues $ 342,799 $ 290,233 $ 1,013,794 $ 796,421 Quarter Ended Three Quarters Ended October 3, September 27, October 3, September 27, Segment Adjusted EBITDA: U.S. and Canada $ 19,912 $ 20,028 $ 75,760 $ 69,216 International 21,655 15,098 60,676 27,909 Market Development 9,033 9,374 29,782 27,959 Corporate (9,183) (6,715) (26,005) (21,386) 41,417 37,785 140,213 103,698 Interest expense, net 7,186 7,908 25,228 26,263 Interest expense — related party (1) — 5,566 10,387 16,698 Income tax (benefit)/expense (2,342) 499 8,266 (2,413) Depreciation and amortization expense 25,663 20,435 74,258 57,619 Share-based compensation 6,315 3,095 16,973 9,236 Employer payroll taxes related to share-based compensation 1,171 — 2,012 — Other non-operating expense/(income), net (2) 732 (357) (126) (469) New York City flagship Hot Light Theater Shop opening (3) — 2,190 — 6,429 Strategic initiatives (4) — 4,649 — 13,923 Acquisition and integration expenses (5) 1,288 4,274 3,663 8,697 Shop closure expenses (6) — 2,058 — 4,844 Restructuring and severance expenses (7) 57 — 1,393 — IPO-related expenses (8) 4,018 206 14,221 206 Other (9) 1,081 746 3,064 (1,218) Net Loss $ (3,752) $ (13,484) $ (19,126) $ (36,117) 1. Consists of interest expense related to the Related Party Notes which were paid off in full during the quarter ended July 4, 2021. 2. Primarily foreign translation gains and losses in each period. 3. C onsists of pre-opening costs related to our New York City flagship Hot Light Theater Shop opening, including shop design, rent, and additional consulting and training costs incurred and reflected in selling, general and administrative expenses. 4. The quarter and three quarters ended September 27, 2020 consists mainly of consulting and advisory fees, personnel transition costs, and network conversion and set-up costs related to the transformation of the Company’s legacy wholesale business in the United States. 5. Consists of acquisition and integration-related costs in connection with the Company’s business and franchise acquisitions, including legal, due diligence, consulting and advisory fees incurred in connection with acquisition-related activities for the applicable period. 6. Includes lease termination costs, impairment charges, and loss on disposal of property, plant and equipment. 7. Consists of severance and related benefits costs associated with the Company’s realignment of the Company Shop organizational structure to better support the DFD and Branded Sweet Treat Line businesses. 8. Includes consulting and advisory fees incurred in connection with preparation for and execution of the Company’s IPO. Due to the timing of the IPO, certain costs were incurred in the quarter ended October 3, 2021 that are not expected to recur in future quarters. 9. The quarter and three quarters ended October 3, 2021 consist primarily of legal expenses incurred on matters described in Note 10 , Commitments and Contingencies. The quarter and three quarters ended September 27, 2020 consists primarily of fixed asset and lease impairment expenses, net of a gain on the sale of lan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03, 2021</t>
        </is>
      </c>
    </row>
    <row r="3">
      <c r="A3" s="3" t="inlineStr">
        <is>
          <t>Subsequent Events [Abstract]</t>
        </is>
      </c>
    </row>
    <row r="4">
      <c r="A4" s="4" t="inlineStr">
        <is>
          <t>Subsequent Events</t>
        </is>
      </c>
      <c r="B4" s="4" t="inlineStr">
        <is>
          <t>Subsequent Events The Company evaluated subsequent events and transactions for potential recognition or disclosure in the Condensed Consolidated Financial Statements through November 9, 2021, the date the Condensed Consolidated Financial Statements were available to be issued. All subsequent events requiring recognition and disclosure have been incorporated into these Condensed Consolidated Financial Statements. On October 4, 2021, the Company acquired a 60% controlling ownership interest in ten franchise shops in Canada for total consideration of approximately $14.7 million, consisting of approximately $14.4 million in cash and approximately $0.3 million related to settlement of pre-existing relationships. The acquisition provides the opportunity to expand the Company’s omni-channel strategy in Canada, and will be accounted for as a business combination. The results of the acquired franchise business were reported within the Market Development segment as of the quarter ended October 3, 2021 and will be reported within the U.S. and Canada segment beginning at the acquisition date in the fourth quarter of fiscal 2021. As of the date of issuance of this Quarterly Report on Form 10-Q, the Company has not completed the initial accounting for this business comb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Oct. 03, 2021</t>
        </is>
      </c>
    </row>
    <row r="3">
      <c r="A3" s="3" t="inlineStr">
        <is>
          <t>Organization, Consolidation and Presentation of Financial Statements [Abstract]</t>
        </is>
      </c>
    </row>
    <row r="4">
      <c r="A4" s="4" t="inlineStr">
        <is>
          <t>Basis of Presentation</t>
        </is>
      </c>
      <c r="B4" s="4" t="inlineStr">
        <is>
          <t>The Company operates and reports financial information on a 52 or 53-week year with the fiscal year ending on the Sunday closest to December 31. The data periods contained within fiscal years 2020 and 2021 reflect the results of operations for the 53-week period ended January 3, 2021 and the 52-week period ended January 2, 2022, respectively. The quarters ended October 3, 2021 and September 27, 2020 were both 13-week periods.The unaudited Condensed Consolidated Financial Statements include the accounts of KKI and subsidiaries and have been prepared in accordance with accounting principles generally accepted in the United States of America (“U.S. GAAP”) for interim financial information and pursuant to the rules and regulations of the Securities and Exchange Commission (“SEC”). Accordingly, these interim financial statements do not include all information and footnotes required under U.S. GAAP for complete financial statements. In the opinion of management, the accompanying unaudited Condensed Consolidated Financial Statements contain all adjustments, consisting of only normal recurring adjustments, necessary for a fair statement of results of operations, balance sheet, cash flows, and shareholders’ equity for the periods presented. All significant intercompany balances and transactions among KKI and subsidiaries have been eliminated in consolidation. Investments in entities over which the Company has the ability to exercise significant influence but which it does not control and whose financial statements are not otherwise required to be consolidated, are accounted for using the equity method.</t>
        </is>
      </c>
    </row>
    <row r="5">
      <c r="A5" s="4" t="inlineStr">
        <is>
          <t>Consolidation</t>
        </is>
      </c>
      <c r="B5" s="4" t="inlineStr">
        <is>
          <t>These Condensed Consolidated Financial Statements should be read in conjunction with the Consolidated Financial Statements and notes thereto as of and for the year ended January 3, 2021, included in the IPO Prospectus. The Condensed Consolidated Balance Sheet as of January 3, 2021 was derived from audited annual financial statements but does not contain all of the footnote disclosures from the annual financial statements. The results of operations for the third quarter ended October 3, 2021 are not necessarily indicative of the results of operations that may be achieved for the entire fiscal year ending January 2, 2022. Noncontrolling interest in the Company’s Condensed Consolidated Financial Statements represents the interest in subsidiaries held by joint venture partners and employee shareholders. The joint venture partners hold noncontrolling interests in the Company’s consolidated subsidiaries, Awesome Doughnut, LLC (“Awesome Doughnut”) and W.K.S. Krispy Kreme, LLC (“WKS Krispy Kreme”). Employee shareholders hold noncontrolling interests in the consolidated subsidiaries Krispy Kreme Holding UK Ltd. (“KKUK”), Krispy Kreme Holdings Pty Ltd. (“KK Australia”), Krispy Kreme Mexico S. de R.L. de C.V. (“KK Mexico”) and Insomnia Cookies Holdings, LLC (“Insomnia Cookies”). Since the Company consolidates the financial statements of these subsidiaries, the noncontrolling owners’ share of each subsidiary’s net assets and results of operations are deducted and reported as noncontrolling interest on the Condensed Consolidated Balance Sheets and as net income attributable to noncontrolling interest in the Condensed Consolidated Statements of Operations and comprehensive income attributable to noncontrolling interest in the Condensed Consolidated Statements of Comprehensive Income/(Loss).</t>
        </is>
      </c>
    </row>
    <row r="6">
      <c r="A6" s="4" t="inlineStr">
        <is>
          <t>Reclassifications</t>
        </is>
      </c>
      <c r="B6" s="4" t="inlineStr">
        <is>
          <t>Reclassifications As previously disclosed in the Quarterly Report on Form 10-Q issued for the second quarter of fiscal 2021, Marketing expenses have been reclassified (formerly presented within Selling, general and administrative expense) to be consistent with the current quarter presentation. This reclassification does not have a significant impact on the reported financial position and does not impact the results of operations or cash flows.</t>
        </is>
      </c>
    </row>
    <row r="7">
      <c r="A7" s="4" t="inlineStr">
        <is>
          <t>Recent Accounting Pronouncements</t>
        </is>
      </c>
      <c r="B7" s="4" t="inlineStr">
        <is>
          <t>Recent Accounting Pronouncements In December 2019, the Financial Accounting Standards Board (“FASB”) issued Accounting Standards Update (“ASU”) 2019-12, Income Taxes (Topic 740) Simplifying the Accounting for Income Taxes . ASU 2019-12 simplifies the accounting for income taxes by removing certain exceptions in Topic 740 and clarifying and amending existing guidance. The Company adopted ASU 2019-12 at the beginning of fiscal year 2021, and the adoption had no material impact to the Company’s Condensed Consolidated Financial Statements. In September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9 Months Ended</t>
        </is>
      </c>
    </row>
    <row r="2">
      <c r="B2" s="2" t="inlineStr">
        <is>
          <t>Oct. 03, 2021</t>
        </is>
      </c>
    </row>
    <row r="3">
      <c r="A3" s="3" t="inlineStr">
        <is>
          <t>Business Combination and Asset Acquisition [Abstract]</t>
        </is>
      </c>
    </row>
    <row r="4">
      <c r="A4" s="4" t="inlineStr">
        <is>
          <t>Schedule of Business Acquisitions, by Acquisition</t>
        </is>
      </c>
      <c r="B4" s="4" t="inlineStr">
        <is>
          <t>The following table summarizes the preliminary fair values of assets acquired and liabilities assumed as of the date of acquisition for the acquisitions above. KK U.S. Shops Assets acquired: Cash and cash equivalents $ 40 Prepaid expense and other current assets 474 Property and equipment, net 3,829 Other intangible assets, net 23,906 Operating lease right of use asset, net 19,292 Other assets 115 Total identified assets acquired 47,656 Liabilities assumed: Accrued liabilities (334) Current operating lease liabilities (2,093) Noncurrent operating lease liabilities (17,199) Total liabilities assumed (19,626) Goodwill 10,036 Purchase consideration, net $ 38,066 Transaction costs in 2021 $ 1,252 Transaction costs in 2020 184 Reportable segment U.S. and Canad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3, 2021</t>
        </is>
      </c>
    </row>
    <row r="3">
      <c r="A3" s="3" t="inlineStr">
        <is>
          <t>Inventory Disclosure [Abstract]</t>
        </is>
      </c>
    </row>
    <row r="4">
      <c r="A4" s="4" t="inlineStr">
        <is>
          <t>Schedule of Inventory</t>
        </is>
      </c>
      <c r="B4" s="4" t="inlineStr">
        <is>
          <t xml:space="preserve">The components of Inventories are as follows: October 3, 2021 January 3, 2021 Raw materials $ 15,052 $ 16,263 Work in progress 393 871 Finished goods and purchased merchandise 20,696 21,385 Total Inventories $ 36,141 $ 38,5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Oct. 03, 2021</t>
        </is>
      </c>
    </row>
    <row r="3">
      <c r="A3" s="3" t="inlineStr">
        <is>
          <t>Goodwill and Intangible Assets Disclosure [Abstract]</t>
        </is>
      </c>
    </row>
    <row r="4">
      <c r="A4" s="4" t="inlineStr">
        <is>
          <t>Schedule of Goodwill by Reportable Segment</t>
        </is>
      </c>
      <c r="B4" s="4" t="inlineStr">
        <is>
          <t xml:space="preserve">Changes in the carrying amount of goodwill by reportable segment are as follows: U.S. and Canada International Market Development Total Balance as of January 3, 2021 $ 642,704 $ 290,872 $ 152,970 $ 1,086,546 Acquisitions 27,560 — (17,524) 10,036 Measurement periods adjustments related to fiscal year 2020 acquisitions 186 — — 186 Foreign currency impact — (6,854) — (6,854) Balance as of October 3, 2021 $ 670,450 $ 284,018 $ 135,446 $ 1,089,914 </t>
        </is>
      </c>
    </row>
    <row r="5">
      <c r="A5" s="4" t="inlineStr">
        <is>
          <t>Schedule of Indefinite-Lived Intangible Assets</t>
        </is>
      </c>
      <c r="B5" s="4" t="inlineStr">
        <is>
          <t xml:space="preserve">Other intangible assets consist of the following: October 3, 2021 January 3, 2021 Gross Accumulated Net Amount Gross Accumulated Net Amount Intangible assets with indefinite lives Trade name $ 657,900 $ — $ 657,900 $ 657,900 $ — $ 657,900 Intangible assets with definite lives Franchise agreements 32,961 (8,090) 24,871 36,254 (7,519) 28,735 Customer relationships 15,000 (4,467) 10,533 15,000 (3,819) 11,181 Reacquired franchise rights 377,836 (77,700) 300,136 358,095 (59,432) 298,663 Website development costs 6,500 (6,500) — 6,500 (4,965) 1,535 Total intangible assets with definite lives 432,297 (96,757) 335,540 415,849 (75,735) 340,114 Total intangible assets $ 1,090,197 $ (96,757) $ 993,440 $ 1,073,749 $ (75,735) $ 998,014 </t>
        </is>
      </c>
    </row>
    <row r="6">
      <c r="A6" s="4" t="inlineStr">
        <is>
          <t>Schedule of Finite-Lived Intangible Assets</t>
        </is>
      </c>
      <c r="B6" s="4" t="inlineStr">
        <is>
          <t xml:space="preserve">Other intangible assets consist of the following: October 3, 2021 January 3, 2021 Gross Accumulated Net Amount Gross Accumulated Net Amount Intangible assets with indefinite lives Trade name $ 657,900 $ — $ 657,900 $ 657,900 $ — $ 657,900 Intangible assets with definite lives Franchise agreements 32,961 (8,090) 24,871 36,254 (7,519) 28,735 Customer relationships 15,000 (4,467) 10,533 15,000 (3,819) 11,181 Reacquired franchise rights 377,836 (77,700) 300,136 358,095 (59,432) 298,663 Website development costs 6,500 (6,500) — 6,500 (4,965) 1,535 Total intangible assets with definite lives 432,297 (96,757) 335,540 415,849 (75,735) 340,114 Total intangible assets $ 1,090,197 $ (96,757) $ 993,440 $ 1,073,749 $ (75,735) $ 998,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03, 2021</t>
        </is>
      </c>
    </row>
    <row r="3">
      <c r="A3" s="3" t="inlineStr">
        <is>
          <t>Leases [Abstract]</t>
        </is>
      </c>
    </row>
    <row r="4">
      <c r="A4" s="4" t="inlineStr">
        <is>
          <t>Schedule of Supplemental Balance Sheet Information Related to Leases</t>
        </is>
      </c>
      <c r="B4" s="4" t="inlineStr">
        <is>
          <t xml:space="preserve">The Company included the following amounts related to operating and finance lease assets and liabilities within the Condensed Consolidated Balance Sheets: As of October 3, 2021 January 3, 2021 Assets Classification Operating lease Operating lease right of use asset, net $ 414,612 $ 399,688 Finance lease Property and equipment, net 23,499 23,556 Total leased assets $ 438,111 $ 423,244 Liabilities Current Operating lease Current operating lease liabilities $ 42,637 $ 45,675 Finance lease Current portion of long-term debt 3,608 6,245 Noncurrent Operating lease Noncurrent operating lease liabilities 397,640 376,099 Finance lease Long-term debt, less current portion 21,906 19,979 Total leased liabilities $ 465,791 $ 447,998 </t>
        </is>
      </c>
    </row>
    <row r="5">
      <c r="A5" s="4" t="inlineStr">
        <is>
          <t>Schedule of Lease Costs and Supplemental Cash Flow Information Related to Leases</t>
        </is>
      </c>
      <c r="B5" s="4" t="inlineStr">
        <is>
          <t xml:space="preserve">Lease costs were as follows: Quarter Ended Three Quarters Ended October 3, 2021 September 27, 2020 October 3, 2021 September 27, 2020 Lease cost Classification Operating lease cost Selling, general and administrative expense $ 648 $ 752 $ 1,967 $ 2,325 Operating lease cost Operating expenses 21,201 17,149 62,910 50,748 Short-term lease cost Operating expenses 233 693 1,797 2,122 Variable lease costs Operating expenses 4,015 2,497 11,309 6,385 Sublease income Royalties and other revenues (108) (140) (285) (380) Finance lease cost: Amortization of right of use assets Depreciation and amortization expense 727 586 2,375 1,917 Interest on lease liabilities Interest expense, net $ 466 $ 484 $ 1,540 $ 1,545 Supplemental disclosures of cash flow information related to leases were as follows: Three Quarters Ended October 3, 2021 September 27, 2020 Other information Cash paid for amounts included in the measurement of lease liabilities: Operating cash flows from operating leases $ 67,129 $ 54,031 Operating cash flows from finance leases 1,458 1,452 Financing cash flows from finance leases 2,512 2,619 Right-of-use assets obtained in exchange for new lease liabilities: Operating leases 48,770 33,427 Finance leases $ 1,788 $ 6,8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Loss) (Unaudited) - USD ($) $ in Thousands</t>
        </is>
      </c>
      <c r="C1" s="2" t="inlineStr">
        <is>
          <t>3 Months Ended</t>
        </is>
      </c>
      <c r="E1" s="2" t="inlineStr">
        <is>
          <t>9 Months Ended</t>
        </is>
      </c>
    </row>
    <row r="2">
      <c r="C2" s="2" t="inlineStr">
        <is>
          <t>Oct. 03, 2021</t>
        </is>
      </c>
      <c r="D2" s="2" t="inlineStr">
        <is>
          <t>Sep. 27, 2020</t>
        </is>
      </c>
      <c r="E2" s="2" t="inlineStr">
        <is>
          <t>Oct. 03, 2021</t>
        </is>
      </c>
      <c r="F2" s="2" t="inlineStr">
        <is>
          <t>Sep. 27, 2020</t>
        </is>
      </c>
    </row>
    <row r="3">
      <c r="A3" s="3" t="inlineStr">
        <is>
          <t>Statement of Comprehensive Income [Abstract]</t>
        </is>
      </c>
    </row>
    <row r="4">
      <c r="A4" s="4" t="inlineStr">
        <is>
          <t>Net loss</t>
        </is>
      </c>
      <c r="C4" s="6" t="n">
        <v>-3752</v>
      </c>
      <c r="D4" s="6" t="n">
        <v>-13484</v>
      </c>
      <c r="E4" s="6" t="n">
        <v>-19126</v>
      </c>
      <c r="F4" s="6" t="n">
        <v>-36117</v>
      </c>
    </row>
    <row r="5">
      <c r="A5" s="3" t="inlineStr">
        <is>
          <t>Other comprehensive (loss)/income, net of income taxes:</t>
        </is>
      </c>
    </row>
    <row r="6">
      <c r="A6" s="4" t="inlineStr">
        <is>
          <t>Foreign currency translation adjustment</t>
        </is>
      </c>
      <c r="C6" s="5" t="n">
        <v>-9823</v>
      </c>
      <c r="D6" s="5" t="n">
        <v>10839</v>
      </c>
      <c r="E6" s="5" t="n">
        <v>-13544</v>
      </c>
      <c r="F6" s="5" t="n">
        <v>-18168</v>
      </c>
    </row>
    <row r="7">
      <c r="A7" s="4" t="inlineStr">
        <is>
          <t>Unrealized income/(loss) on cash flow hedges, net of income taxes</t>
        </is>
      </c>
      <c r="B7" s="4" t="inlineStr">
        <is>
          <t>[1]</t>
        </is>
      </c>
      <c r="C7" s="5" t="n">
        <v>1398</v>
      </c>
      <c r="D7" s="5" t="n">
        <v>1066</v>
      </c>
      <c r="E7" s="5" t="n">
        <v>7631</v>
      </c>
      <c r="F7" s="5" t="n">
        <v>-16262</v>
      </c>
    </row>
    <row r="8">
      <c r="A8" s="4" t="inlineStr">
        <is>
          <t>Total other comprehensive (loss)/income, net of income taxes</t>
        </is>
      </c>
      <c r="C8" s="5" t="n">
        <v>-8425</v>
      </c>
      <c r="D8" s="5" t="n">
        <v>11905</v>
      </c>
      <c r="E8" s="5" t="n">
        <v>-5913</v>
      </c>
      <c r="F8" s="5" t="n">
        <v>-34430</v>
      </c>
    </row>
    <row r="9">
      <c r="A9" s="4" t="inlineStr">
        <is>
          <t>Comprehensive loss</t>
        </is>
      </c>
      <c r="C9" s="5" t="n">
        <v>-12177</v>
      </c>
      <c r="D9" s="5" t="n">
        <v>-1579</v>
      </c>
      <c r="E9" s="5" t="n">
        <v>-25039</v>
      </c>
      <c r="F9" s="5" t="n">
        <v>-70547</v>
      </c>
    </row>
    <row r="10">
      <c r="A10" s="4" t="inlineStr">
        <is>
          <t>Net income attributable to noncontrolling interest</t>
        </is>
      </c>
      <c r="C10" s="5" t="n">
        <v>1907</v>
      </c>
      <c r="D10" s="5" t="n">
        <v>1368</v>
      </c>
      <c r="E10" s="5" t="n">
        <v>6736</v>
      </c>
      <c r="F10" s="5" t="n">
        <v>2880</v>
      </c>
    </row>
    <row r="11">
      <c r="A11" s="4" t="inlineStr">
        <is>
          <t>Foreign currency translation adjustment attributable to noncontrolling interest</t>
        </is>
      </c>
      <c r="C11" s="5" t="n">
        <v>-414</v>
      </c>
      <c r="D11" s="5" t="n">
        <v>0</v>
      </c>
      <c r="E11" s="5" t="n">
        <v>-414</v>
      </c>
      <c r="F11" s="5" t="n">
        <v>0</v>
      </c>
    </row>
    <row r="12">
      <c r="A12" s="4" t="inlineStr">
        <is>
          <t>Total comprehensive income attributable to noncontrolling interest</t>
        </is>
      </c>
      <c r="C12" s="5" t="n">
        <v>1493</v>
      </c>
      <c r="D12" s="5" t="n">
        <v>1368</v>
      </c>
      <c r="E12" s="5" t="n">
        <v>6322</v>
      </c>
      <c r="F12" s="5" t="n">
        <v>2880</v>
      </c>
    </row>
    <row r="13">
      <c r="A13" s="4" t="inlineStr">
        <is>
          <t>Comprehensive loss attributable to Krispy Kreme, Inc.</t>
        </is>
      </c>
      <c r="C13" s="6" t="n">
        <v>-13670</v>
      </c>
      <c r="D13" s="6" t="n">
        <v>-2947</v>
      </c>
      <c r="E13" s="6" t="n">
        <v>-31361</v>
      </c>
      <c r="F13" s="6" t="n">
        <v>-73427</v>
      </c>
    </row>
    <row r="14"/>
    <row r="15">
      <c r="A15" s="4" t="inlineStr">
        <is>
          <t>[1]</t>
        </is>
      </c>
      <c r="B15" s="4" t="inlineStr">
        <is>
          <t>Net of income tax (expense)/benefit of ($0.5 million) and ($2.6 million) for the quarter and three quarters ended October 3, 2021, respectively, and ($0.4 million) and $5.4 million for the quarter and three quarters ended September 27, 2020, respectively.</t>
        </is>
      </c>
    </row>
  </sheetData>
  <mergeCells count="5">
    <mergeCell ref="A1:B2"/>
    <mergeCell ref="C1:D1"/>
    <mergeCell ref="E1:F1"/>
    <mergeCell ref="A14:E14"/>
    <mergeCell ref="B15:E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Oct. 03, 2021</t>
        </is>
      </c>
    </row>
    <row r="3">
      <c r="A3" s="3" t="inlineStr">
        <is>
          <t>Fair Value Disclosures [Abstract]</t>
        </is>
      </c>
    </row>
    <row r="4">
      <c r="A4" s="4" t="inlineStr">
        <is>
          <t>Schedule of Fair Value, Assets and Liabilities Measured on Recurring Basis</t>
        </is>
      </c>
      <c r="B4" s="4" t="inlineStr">
        <is>
          <t xml:space="preserve">The following table presents assets and liabilities that are measured at fair value on a recurring basis as of October 3, 2021 and January 3, 2021: October 3, 2021 Level 1 Level 2 Level 3 Assets: 401(k) mirror plan assets $ 215 $ — $ — Foreign currency derivatives — 238 — Commodity derivatives — 1,776 — Total Assets $ 215 $ 2,014 $ — Liabilities: Interest rate derivatives — 22,638 — Total Liabilities $ — $ 22,638 $ — January 3, 2021 Level 1 Level 2 Level 3 Assets: 401(k) mirror plan assets $ 237 $ — $ — Foreign currency derivatives — 131 — Commodity derivatives — 420 — Total Assets $ 237 $ 551 $ — Liabilities: Interest rate derivatives — 32,813 — Total Liabilities $ — $ 32,81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Oct. 03, 2021</t>
        </is>
      </c>
    </row>
    <row r="3">
      <c r="A3" s="3" t="inlineStr">
        <is>
          <t>Derivative Instruments and Hedging Activities Disclosure [Abstract]</t>
        </is>
      </c>
    </row>
    <row r="4">
      <c r="A4" s="4" t="inlineStr">
        <is>
          <t>Schedule of Derivative Instruments in Condensed Consolidated Balance Sheets, Fair Value</t>
        </is>
      </c>
      <c r="B4" s="4" t="inlineStr">
        <is>
          <t xml:space="preserve">The following tables present the fair values of derivative instruments included in the Condensed Consolidated Balance Sheets as of October 3, 2021 and January 3, 2021, for derivatives not designated as hedging instruments and derivatives designated as hedging instruments, respectively. The Company only has cash flow hedges that are designated as hedging instruments. Derivatives Fair Value Derivatives Not Designated as Hedging Instruments October 3, January 3, Balance Sheet Location Foreign currency derivatives $ 238 $ 131 Prepaid expense and other current assets Commodity derivatives 1,776 420 Prepaid expense and other current assets $ 2,014 $ 551 Derivatives Fair Value Derivatives Designated as Hedging Instruments October 3, January 3, Balance Sheet Location Interest rate derivatives $ 10,046 $ 10,235 Accrued liabilities Interest rate derivatives 12,592 22,578 Other long-term obligations and deferred credits $ 22,638 $ 32,813 </t>
        </is>
      </c>
    </row>
    <row r="5">
      <c r="A5" s="4" t="inlineStr">
        <is>
          <t>Schedule of Derivative Instruments in Condensed Consolidated Statements of Operations, Gain (Loss)</t>
        </is>
      </c>
      <c r="B5" s="4" t="inlineStr">
        <is>
          <t xml:space="preserve">The effect of derivative instruments on the Condensed Consolidated Statements of Operations for the quarter and three quarters ended October 3, 2021 and September 27, 2020 is as follows: Derivative Gain/(Loss) Recognized in Income for the Quarter Ended Derivative Gain/(Loss) Recognized in Income for the Three Quarters Ended Derivatives Designated as Hedging Instruments October 3, 2021 September 27, 2020 October 3, 2021 September 27, 2020 Location of Derivative Gain/(Loss) Loss on interest rate derivatives $ (2,613) $ (2,468) $ (7,704) $ (5,125) Interest expense, net $ (2,613) $ (2,468) $ (7,704) $ (5,125) Derivative Gain/(Loss) Recognized in Income for the Quarter Ended Derivative Gain/(Loss) Recognized in Income for the Three Quarters Ended Derivatives Not Designated as Hedging Instruments October 3, 2021 September 27, 2020 October 3, 2021 September 27, 2020 Location of Derivative Gain/(Loss) Gain/(loss) on foreign currency derivatives $ 632 $ (258) $ 256 $ (73) Other non-operating expense/(income), net (Loss)/gain on commodity derivatives (114) 530 1,356 (345) Other non-operating expense/(income), net $ 518 $ 272 $ 1,612 $ (4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9 Months Ended</t>
        </is>
      </c>
    </row>
    <row r="2">
      <c r="B2" s="2" t="inlineStr">
        <is>
          <t>Oct. 03, 2021</t>
        </is>
      </c>
    </row>
    <row r="3">
      <c r="A3" s="3" t="inlineStr">
        <is>
          <t>Share-based Payment Arrangement [Abstract]</t>
        </is>
      </c>
    </row>
    <row r="4">
      <c r="A4" s="4" t="inlineStr">
        <is>
          <t>Schedule of Nonvested Restricted Stock Units Activity</t>
        </is>
      </c>
      <c r="B4" s="4" t="inlineStr">
        <is>
          <t>RSU activity under the Company’s various plans during the periods presented is as follows: Non-vested shares outstanding at January 3, Granted RSU Dividend Equivalents (1) Vested Forfeited Non-vested shares outstanding at October 3, KKI RSUs 4,649,551 3,283,065 1,018,629 2,417,395 326,975 6,206,875 Weighted Average Grant Date Fair Value $ 11.37 18.13 — 9.42 13.72 $ 13.71 KKUK RSUs 404,568 — — 351,500 — 53,068 Weighted Average Grant Date Fair Value $ 12.45 — — 12.22 — $ 13.98 Insomnia Cookies RSUs 29,279 15,173 — — 9,224 35,228 Weighted Average Grant Date Fair Value $ 68.87 97.77 — — 75.68 $ 79.54 KK Australia RSUs 1,844,241 78,534 — — 26,042 1,896,733 Weighted Average Grant Date Fair Value $ 1.48 1.45 — — 1.36 $ 1.48 KK Mexico RSUs 25,055 32,963 — — — 58,018 Weighted Average Grant Date Fair Value $ 29.21 35.64 — — — $ 32.86 1. For KKI RSU holders that did not vest upon IPO, dividend equivalent shares were granted after the IPO at a weighted average grant date fair value of zero. The vesting terms for the dividend equivalent shares are the same as the underlying RSUs. The KKI shares presented have been retroactively adjusted to give effect to the Stock Split and the Merger.</t>
        </is>
      </c>
    </row>
    <row r="5">
      <c r="A5" s="4" t="inlineStr">
        <is>
          <t>Share-based Payment Arrangement, Nonvested Award, Cost</t>
        </is>
      </c>
      <c r="B5" s="4" t="inlineStr">
        <is>
          <t>The unrecognized compensation cost related to the unvested RSUs and the weighted-average period over which such cost is expected to be recognized are as follows: As of October 3, 2021 Unrecognized Compensation Cost Recognized Over a KKI $ 64,500 3.3 years KKUK 278 1.6 years Insomnia Cookies 1,983 3.3 years KK Australia 755 1.3 years KK Mexico $ 1,760 4.2 years The unrecognized compensation cost related to the unvested stock options and the weighted-average period over which such cost is expected to be recognized are as follows: As of October 3, 2021 Unrecognized Compensation Cost Recognized Over a KKI $ 15,071 3.3 years</t>
        </is>
      </c>
    </row>
    <row r="6">
      <c r="A6" s="4" t="inlineStr">
        <is>
          <t>Share-based Payment Arrangement, Option, Activity</t>
        </is>
      </c>
      <c r="B6" s="4" t="inlineStr">
        <is>
          <t>A summary of the status of the time-vested stock options as of January 3, 2021 and changes during fiscal year 2021 is presented below: Share Options Outstanding At Share Options Outstanding At January 3, Granted Exercised Forfeited or Expired October 3, KKI Options — 2,817,398 — — 2,817,398 Weighted Average Grant Date Fair Value $ — $ 6.10 $ — $ — $ 6.10 Weighted Average Exercise Price $ — $ 14.61 $ — $ — $ 14.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03, 2021</t>
        </is>
      </c>
    </row>
    <row r="3">
      <c r="A3" s="3" t="inlineStr">
        <is>
          <t>Revenue from Contract with Customer [Abstract]</t>
        </is>
      </c>
    </row>
    <row r="4">
      <c r="A4" s="4" t="inlineStr">
        <is>
          <t>Disaggregation of Revenue</t>
        </is>
      </c>
      <c r="B4" s="4" t="inlineStr">
        <is>
          <t xml:space="preserve">Revenues are disaggregated as follows: Quarter Ended Three Quarters Ended October 3, September 27, October 3, September 27, Company Shops, DFD and Branded Sweet Treat Line $ 322,410 $ 265,554 $ 952,680 $ 714,504 Mix and equipment revenue from franchisees 11,914 15,763 36,452 54,957 Franchise royalties and other 8,475 8,916 24,662 26,960 Total net revenues $ 342,799 $ 290,233 $ 1,013,794 $ 796,421 </t>
        </is>
      </c>
    </row>
    <row r="5">
      <c r="A5" s="4" t="inlineStr">
        <is>
          <t>Summary of Contract Balances with Customers</t>
        </is>
      </c>
      <c r="B5" s="4" t="inlineStr">
        <is>
          <t xml:space="preserve">Deferred revenue subject to Accounting Standards Codification Topic 606, Revenue from Contracts with Customers , and related receivables are as follows: October 3, January 3, Balance Sheet Location Trade receivables, net of allowances of $796 and $1,437, respectively $ 37,476 $ 39,624 Accounts receivables, net Deferred revenue: Current 15,901 16,045 Accrued liabilities Noncurrent 2,889 2,838 Other long-term obligations and deferred credits Total deferred revenue $ 18,790 $ 18,8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Oct. 03, 2021</t>
        </is>
      </c>
    </row>
    <row r="3">
      <c r="A3" s="3" t="inlineStr">
        <is>
          <t>Earnings Per Share [Abstract]</t>
        </is>
      </c>
    </row>
    <row r="4">
      <c r="A4" s="4" t="inlineStr">
        <is>
          <t>Schedule of Net Loss Per Share, Basic and Diluted</t>
        </is>
      </c>
      <c r="B4" s="4" t="inlineStr">
        <is>
          <t>The following table presents the calculations of basic and diluted EPS: Quarter Ended Three Quarters Ended (in thousands, except share and per share amounts) October 3, September 27, October 3, September 27, Net loss attributable to Krispy Kreme, Inc. $ (5,659) $ (14,852) $ (25,862) $ (38,997) Adjustment to net loss attributable to common shareholders (522) 34 (1,815) (121) Net loss attributable to common shareholders - Basic $ (6,181) $ (14,818) $ (27,677) $ (39,118) Additional income attributed to noncontrolling interest due to subsidiary potential common shares (88) (22) (237) (48) Net loss attributable to common shareholders - Diluted $ (6,269) $ (14,840) $ (27,914) $ (39,166) Basic weighted average common shares outstanding 166,033,539 124,987,370 141,123,999 124,987,370 Dilutive effect of outstanding common stock options and RSUs — — — — Diluted weighted average common shares outstanding 166,033,539 124,987,370 141,123,999 124,987,370 Loss per share attributable to common shareholders: Basic $ (0.04) $ (0.12) $ (0.20) $ (0.31) Diluted $ (0.04) $ (0.12) $ (0.20) $ (0.31)</t>
        </is>
      </c>
    </row>
    <row r="5">
      <c r="A5" s="4" t="inlineStr">
        <is>
          <t>Schedule of Antidilutive Unvested RSUs Excluded from Computation of Net Loss per Share</t>
        </is>
      </c>
      <c r="B5" s="4" t="inlineStr">
        <is>
          <t xml:space="preserve">The following table summarizes the gross number of potential dilutive unvested RSUs excluded due to antidilution (unadjusted for the treasury stock method): Quarter Ended Three Quarters Ended October 3, September 27, October 3, September 27, KKI 6,206,875 4,556,675 6,206,875 4,556,675 KKUK — 404,568 — 412,235 Insomnia Cookies — 16,200 — 13,365 KK Australia — — — — KK Mexico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Oct. 03, 2021</t>
        </is>
      </c>
    </row>
    <row r="3">
      <c r="A3" s="3" t="inlineStr">
        <is>
          <t>Segment Reporting [Abstract]</t>
        </is>
      </c>
    </row>
    <row r="4">
      <c r="A4" s="4" t="inlineStr">
        <is>
          <t>Schedule of Segment Reporting Information, by Segment</t>
        </is>
      </c>
      <c r="B4" s="4" t="inlineStr">
        <is>
          <t>The reportable segment results are as follows: Quarter Ended Three Quarters Ended October 3, September 27, October 3, September 27, Net revenues: U.S. and Canada $ 225,807 $ 202,575 $ 679,195 $ 557,280 International 87,262 63,504 243,005 158,575 Market Development 29,730 24,154 91,594 80,566 Total net revenues $ 342,799 $ 290,233 $ 1,013,794 $ 796,421 Quarter Ended Three Quarters Ended October 3, September 27, October 3, September 27, Segment Adjusted EBITDA: U.S. and Canada $ 19,912 $ 20,028 $ 75,760 $ 69,216 International 21,655 15,098 60,676 27,909 Market Development 9,033 9,374 29,782 27,959 Corporate (9,183) (6,715) (26,005) (21,386) 41,417 37,785 140,213 103,698 Interest expense, net 7,186 7,908 25,228 26,263 Interest expense — related party (1) — 5,566 10,387 16,698 Income tax (benefit)/expense (2,342) 499 8,266 (2,413) Depreciation and amortization expense 25,663 20,435 74,258 57,619 Share-based compensation 6,315 3,095 16,973 9,236 Employer payroll taxes related to share-based compensation 1,171 — 2,012 — Other non-operating expense/(income), net (2) 732 (357) (126) (469) New York City flagship Hot Light Theater Shop opening (3) — 2,190 — 6,429 Strategic initiatives (4) — 4,649 — 13,923 Acquisition and integration expenses (5) 1,288 4,274 3,663 8,697 Shop closure expenses (6) — 2,058 — 4,844 Restructuring and severance expenses (7) 57 — 1,393 — IPO-related expenses (8) 4,018 206 14,221 206 Other (9) 1,081 746 3,064 (1,218) Net Loss $ (3,752) $ (13,484) $ (19,126) $ (36,117) 1. Consists of interest expense related to the Related Party Notes which were paid off in full during the quarter ended July 4, 2021. 2. Primarily foreign translation gains and losses in each period. 3. C onsists of pre-opening costs related to our New York City flagship Hot Light Theater Shop opening, including shop design, rent, and additional consulting and training costs incurred and reflected in selling, general and administrative expenses. 4. The quarter and three quarters ended September 27, 2020 consists mainly of consulting and advisory fees, personnel transition costs, and network conversion and set-up costs related to the transformation of the Company’s legacy wholesale business in the United States. 5. Consists of acquisition and integration-related costs in connection with the Company’s business and franchise acquisitions, including legal, due diligence, consulting and advisory fees incurred in connection with acquisition-related activities for the applicable period. 6. Includes lease termination costs, impairment charges, and loss on disposal of property, plant and equipment. 7. Consists of severance and related benefits costs associated with the Company’s realignment of the Company Shop organizational structure to better support the DFD and Branded Sweet Treat Line businesses. 8. Includes consulting and advisory fees incurred in connection with preparation for and execution of the Company’s IPO. Due to the timing of the IPO, certain costs were incurred in the quarter ended October 3, 2021 that are not expected to recur in future quarters. 9. The quarter and three quarters ended October 3, 2021 consist primarily of legal expenses incurred on matters described in Note 10 , Commitments and Contingencies. The quarter and three quarters ended September 27, 2020 consists primarily of fixed asset and lease impairment expenses, net of a gain on the sale of lan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80" customWidth="1" min="1" max="1"/>
    <col width="27" customWidth="1" min="2" max="2"/>
    <col width="21" customWidth="1" min="3" max="3"/>
    <col width="37" customWidth="1" min="4" max="4"/>
    <col width="14" customWidth="1" min="5" max="5"/>
    <col width="27" customWidth="1" min="6" max="6"/>
    <col width="21" customWidth="1" min="7" max="7"/>
    <col width="27" customWidth="1" min="8" max="8"/>
    <col width="21" customWidth="1" min="9" max="9"/>
    <col width="21" customWidth="1" min="10" max="10"/>
    <col width="21" customWidth="1" min="11" max="11"/>
    <col width="21" customWidth="1" min="12" max="12"/>
    <col width="21" customWidth="1" min="13" max="13"/>
    <col width="21" customWidth="1" min="14" max="14"/>
    <col width="28" customWidth="1" min="15" max="15"/>
    <col width="21" customWidth="1" min="16" max="16"/>
    <col width="21" customWidth="1" min="17" max="17"/>
  </cols>
  <sheetData>
    <row r="1">
      <c r="A1" s="1" t="inlineStr">
        <is>
          <t>Description of Business and Summary of Significant Accounting Policies (Details) $ / shares in Units, $ in Thousands</t>
        </is>
      </c>
      <c r="B1" s="2" t="inlineStr">
        <is>
          <t>Aug. 02, 2021USD ($)shares</t>
        </is>
      </c>
      <c r="C1" s="2" t="inlineStr">
        <is>
          <t>Jul. 07, 2021USD ($)</t>
        </is>
      </c>
      <c r="D1" s="2" t="inlineStr">
        <is>
          <t>Jul. 01, 2021USD ($)$ / sharesshares</t>
        </is>
      </c>
      <c r="E1" s="2" t="inlineStr">
        <is>
          <t>Jun. 30, 2021</t>
        </is>
      </c>
      <c r="F1" s="2" t="inlineStr">
        <is>
          <t>Jun. 28, 2021USD ($)shares</t>
        </is>
      </c>
      <c r="G1" s="2" t="inlineStr">
        <is>
          <t>Jun. 17, 2021USD ($)</t>
        </is>
      </c>
      <c r="H1" s="2" t="inlineStr">
        <is>
          <t>Aug. 17, 2021USD ($)shares</t>
        </is>
      </c>
      <c r="I1" s="2" t="inlineStr">
        <is>
          <t>Aug. 02, 2021USD ($)</t>
        </is>
      </c>
      <c r="J1" s="2" t="inlineStr">
        <is>
          <t>Oct. 03, 2021USD ($)</t>
        </is>
      </c>
      <c r="K1" s="2" t="inlineStr">
        <is>
          <t>Jul. 04, 2021USD ($)</t>
        </is>
      </c>
      <c r="L1" s="2" t="inlineStr">
        <is>
          <t>Apr. 04, 2021USD ($)</t>
        </is>
      </c>
      <c r="M1" s="2" t="inlineStr">
        <is>
          <t>Jun. 28, 2020USD ($)</t>
        </is>
      </c>
      <c r="N1" s="2" t="inlineStr">
        <is>
          <t>Mar. 29, 2020USD ($)</t>
        </is>
      </c>
      <c r="O1" s="2" t="inlineStr">
        <is>
          <t>Oct. 03, 2021USD ($)segment</t>
        </is>
      </c>
      <c r="P1" s="2" t="inlineStr">
        <is>
          <t>Sep. 27, 2020USD ($)</t>
        </is>
      </c>
      <c r="Q1" s="2" t="inlineStr">
        <is>
          <t>Jun. 10, 2021USD ($)</t>
        </is>
      </c>
    </row>
    <row r="2">
      <c r="A2" s="3" t="inlineStr">
        <is>
          <t>New Accounting Pronouncements or Change in Accounting Principle [Line Items]</t>
        </is>
      </c>
    </row>
    <row r="3">
      <c r="A3" s="4" t="inlineStr">
        <is>
          <t>Number of reportable segments | segment</t>
        </is>
      </c>
      <c r="O3" s="5" t="n">
        <v>3</v>
      </c>
    </row>
    <row r="4">
      <c r="A4" s="4" t="inlineStr">
        <is>
          <t>Proceeds from the issuance of debt</t>
        </is>
      </c>
      <c r="O4" s="6" t="n">
        <v>670000</v>
      </c>
      <c r="P4" s="6" t="n">
        <v>263097</v>
      </c>
    </row>
    <row r="5">
      <c r="A5" s="4" t="inlineStr">
        <is>
          <t>Conversion of noncontrolling interest to additional paid-in capital in connection with the Merger</t>
        </is>
      </c>
      <c r="K5" s="6" t="n">
        <v>0</v>
      </c>
    </row>
    <row r="6">
      <c r="A6" s="4" t="inlineStr">
        <is>
          <t>Awards conversion ratio upon Merger (in shares) | shares</t>
        </is>
      </c>
      <c r="F6" s="10" t="n">
        <v>317.24</v>
      </c>
    </row>
    <row r="7">
      <c r="A7" s="4" t="inlineStr">
        <is>
          <t>Stock split, conversion ratio</t>
        </is>
      </c>
      <c r="E7" s="5" t="n">
        <v>1745</v>
      </c>
    </row>
    <row r="8">
      <c r="A8" s="4" t="inlineStr">
        <is>
          <t>Payments for repurchase and retirement of common stock</t>
        </is>
      </c>
      <c r="K8" s="5" t="n">
        <v>102700</v>
      </c>
      <c r="O8" s="5" t="n">
        <v>138501</v>
      </c>
      <c r="P8" s="5" t="n">
        <v>0</v>
      </c>
    </row>
    <row r="9">
      <c r="A9" s="4" t="inlineStr">
        <is>
          <t>Accrual for distribution to shareholders</t>
        </is>
      </c>
      <c r="K9" s="5" t="n">
        <v>42334</v>
      </c>
      <c r="L9" s="6" t="n">
        <v>0</v>
      </c>
      <c r="M9" s="6" t="n">
        <v>4</v>
      </c>
      <c r="N9" s="6" t="n">
        <v>15</v>
      </c>
    </row>
    <row r="10">
      <c r="A10" s="4" t="inlineStr">
        <is>
          <t>Payments of dividends</t>
        </is>
      </c>
      <c r="J10" s="6" t="n">
        <v>7900</v>
      </c>
      <c r="K10" s="5" t="n">
        <v>34400</v>
      </c>
      <c r="O10" s="5" t="n">
        <v>42334</v>
      </c>
      <c r="P10" s="5" t="n">
        <v>19</v>
      </c>
    </row>
    <row r="11">
      <c r="A11" s="4" t="inlineStr">
        <is>
          <t>Net proceeds from IPO</t>
        </is>
      </c>
      <c r="I11" s="6" t="n">
        <v>514900</v>
      </c>
      <c r="O11" s="6" t="n">
        <v>527329</v>
      </c>
      <c r="P11" s="6" t="n">
        <v>0</v>
      </c>
    </row>
    <row r="12">
      <c r="A12" s="4" t="inlineStr">
        <is>
          <t>Executive Officers, Shares Repurchased at Price Paid by Underwriters</t>
        </is>
      </c>
    </row>
    <row r="13">
      <c r="A13" s="3" t="inlineStr">
        <is>
          <t>New Accounting Pronouncements or Change in Accounting Principle [Line Items]</t>
        </is>
      </c>
    </row>
    <row r="14">
      <c r="A14" s="4" t="inlineStr">
        <is>
          <t>Payments for repurchase and retirement of common stock</t>
        </is>
      </c>
      <c r="H14" s="6" t="n">
        <v>20300</v>
      </c>
    </row>
    <row r="15">
      <c r="A15" s="4" t="inlineStr">
        <is>
          <t>Shares repurchased during period (in shares) | shares</t>
        </is>
      </c>
      <c r="H15" s="5" t="n">
        <v>1300000</v>
      </c>
    </row>
    <row r="16">
      <c r="A16" s="4" t="inlineStr">
        <is>
          <t>Executive Officers, Share Repurchased for Payment of Withholding Taxes</t>
        </is>
      </c>
    </row>
    <row r="17">
      <c r="A17" s="3" t="inlineStr">
        <is>
          <t>New Accounting Pronouncements or Change in Accounting Principle [Line Items]</t>
        </is>
      </c>
    </row>
    <row r="18">
      <c r="A18" s="4" t="inlineStr">
        <is>
          <t>Payments for repurchase and retirement of common stock</t>
        </is>
      </c>
      <c r="H18" s="6" t="n">
        <v>15500</v>
      </c>
    </row>
    <row r="19">
      <c r="A19" s="4" t="inlineStr">
        <is>
          <t>Shares repurchased during period (in shares) | shares</t>
        </is>
      </c>
      <c r="H19" s="5" t="n">
        <v>1000000</v>
      </c>
    </row>
    <row r="20">
      <c r="A20" s="4" t="inlineStr">
        <is>
          <t>Noncontrolling Interest</t>
        </is>
      </c>
    </row>
    <row r="21">
      <c r="A21" s="3" t="inlineStr">
        <is>
          <t>New Accounting Pronouncements or Change in Accounting Principle [Line Items]</t>
        </is>
      </c>
    </row>
    <row r="22">
      <c r="A22" s="4" t="inlineStr">
        <is>
          <t>Conversion of noncontrolling interest to additional paid-in capital in connection with the Merger</t>
        </is>
      </c>
      <c r="F22" s="6" t="n">
        <v>107400</v>
      </c>
      <c r="K22" s="5" t="n">
        <v>107351</v>
      </c>
    </row>
    <row r="23">
      <c r="A23" s="4" t="inlineStr">
        <is>
          <t>Notes Payable, Related Party</t>
        </is>
      </c>
    </row>
    <row r="24">
      <c r="A24" s="3" t="inlineStr">
        <is>
          <t>New Accounting Pronouncements or Change in Accounting Principle [Line Items]</t>
        </is>
      </c>
    </row>
    <row r="25">
      <c r="A25" s="4" t="inlineStr">
        <is>
          <t>Accrued interest</t>
        </is>
      </c>
      <c r="K25" s="5" t="n">
        <v>17800</v>
      </c>
    </row>
    <row r="26">
      <c r="A26" s="4" t="inlineStr">
        <is>
          <t>Repayments of related party debt</t>
        </is>
      </c>
      <c r="K26" s="6" t="n">
        <v>355000</v>
      </c>
    </row>
    <row r="27">
      <c r="A27" s="4" t="inlineStr">
        <is>
          <t>Term Loan Facility | Secured Debt</t>
        </is>
      </c>
    </row>
    <row r="28">
      <c r="A28" s="3" t="inlineStr">
        <is>
          <t>New Accounting Pronouncements or Change in Accounting Principle [Line Items]</t>
        </is>
      </c>
    </row>
    <row r="29">
      <c r="A29" s="4" t="inlineStr">
        <is>
          <t>Repayments of debt</t>
        </is>
      </c>
      <c r="C29" s="6" t="n">
        <v>500700</v>
      </c>
    </row>
    <row r="30">
      <c r="A30" s="4" t="inlineStr">
        <is>
          <t>Accrued interest</t>
        </is>
      </c>
      <c r="C30" s="6" t="n">
        <v>700</v>
      </c>
    </row>
    <row r="31">
      <c r="A31" s="4" t="inlineStr">
        <is>
          <t>Term Loan Facility | Secured Debt | Krispy Kreme Holdings, Inc. (“KKHI”)</t>
        </is>
      </c>
    </row>
    <row r="32">
      <c r="A32" s="3" t="inlineStr">
        <is>
          <t>New Accounting Pronouncements or Change in Accounting Principle [Line Items]</t>
        </is>
      </c>
    </row>
    <row r="33">
      <c r="A33" s="4" t="inlineStr">
        <is>
          <t>Debt instrument, face amount</t>
        </is>
      </c>
      <c r="Q33" s="6" t="n">
        <v>500000</v>
      </c>
    </row>
    <row r="34">
      <c r="A34" s="4" t="inlineStr">
        <is>
          <t>Proceeds from the issuance of debt</t>
        </is>
      </c>
      <c r="G34" s="6" t="n">
        <v>500000</v>
      </c>
    </row>
    <row r="35">
      <c r="A35" s="4" t="inlineStr">
        <is>
          <t>Debt issuance costs, net</t>
        </is>
      </c>
      <c r="G35" s="6" t="n">
        <v>1700</v>
      </c>
    </row>
    <row r="36">
      <c r="A36" s="4" t="inlineStr">
        <is>
          <t>Debt, weighted average interest rate</t>
        </is>
      </c>
      <c r="G36" s="4" t="inlineStr">
        <is>
          <t>2.68175%</t>
        </is>
      </c>
    </row>
    <row r="37">
      <c r="A37" s="4" t="inlineStr">
        <is>
          <t>IPO</t>
        </is>
      </c>
    </row>
    <row r="38">
      <c r="A38" s="3" t="inlineStr">
        <is>
          <t>New Accounting Pronouncements or Change in Accounting Principle [Line Items]</t>
        </is>
      </c>
    </row>
    <row r="39">
      <c r="A39" s="4" t="inlineStr">
        <is>
          <t>Sale of stock, number of shares issued in transaction | shares</t>
        </is>
      </c>
      <c r="D39" s="5" t="n">
        <v>29400000</v>
      </c>
    </row>
    <row r="40">
      <c r="A40" s="4" t="inlineStr">
        <is>
          <t>Sale of stock, consideration received on transaction</t>
        </is>
      </c>
      <c r="D40" s="6" t="n">
        <v>458800</v>
      </c>
    </row>
    <row r="41">
      <c r="A41" s="4" t="inlineStr">
        <is>
          <t>Payments for underwriting discounts and commissions</t>
        </is>
      </c>
      <c r="D41" s="5" t="n">
        <v>28700</v>
      </c>
    </row>
    <row r="42">
      <c r="A42" s="4" t="inlineStr">
        <is>
          <t>Payments of offering expenses</t>
        </is>
      </c>
      <c r="D42" s="6" t="n">
        <v>12500</v>
      </c>
    </row>
    <row r="43">
      <c r="A43" s="4" t="inlineStr">
        <is>
          <t>IPO | Common Stock</t>
        </is>
      </c>
    </row>
    <row r="44">
      <c r="A44" s="3" t="inlineStr">
        <is>
          <t>New Accounting Pronouncements or Change in Accounting Principle [Line Items]</t>
        </is>
      </c>
    </row>
    <row r="45">
      <c r="A45" s="4" t="inlineStr">
        <is>
          <t>Sale of stock, price per share (in dollars per share) | $ / shares</t>
        </is>
      </c>
      <c r="D45" s="6" t="n">
        <v>17</v>
      </c>
    </row>
    <row r="46">
      <c r="A46" s="4" t="inlineStr">
        <is>
          <t>Over-Allotment Option</t>
        </is>
      </c>
    </row>
    <row r="47">
      <c r="A47" s="3" t="inlineStr">
        <is>
          <t>New Accounting Pronouncements or Change in Accounting Principle [Line Items]</t>
        </is>
      </c>
    </row>
    <row r="48">
      <c r="A48" s="4" t="inlineStr">
        <is>
          <t>Sale of stock, number of shares issued in transaction | shares</t>
        </is>
      </c>
      <c r="B48" s="5" t="n">
        <v>3500000</v>
      </c>
    </row>
    <row r="49">
      <c r="A49" s="4" t="inlineStr">
        <is>
          <t>Sale of stock, consideration received on transaction</t>
        </is>
      </c>
      <c r="B49" s="6" t="n">
        <v>56100</v>
      </c>
    </row>
    <row r="50">
      <c r="A50" s="4" t="inlineStr">
        <is>
          <t>Payments of stock issuance costs</t>
        </is>
      </c>
      <c r="B50" s="6" t="n">
        <v>34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7" customWidth="1" min="2" max="2"/>
    <col width="42" customWidth="1" min="3" max="3"/>
    <col width="30" customWidth="1" min="4" max="4"/>
  </cols>
  <sheetData>
    <row r="1">
      <c r="A1" s="1" t="inlineStr">
        <is>
          <t>Acquisitions - Narrative (Details) $ in Millions</t>
        </is>
      </c>
      <c r="B1" s="2" t="inlineStr">
        <is>
          <t>Oct. 04, 2021USD ($)acquiredBusiness</t>
        </is>
      </c>
      <c r="C1" s="2" t="inlineStr">
        <is>
          <t>Apr. 04, 2021USD ($)storeacquiredBusiness</t>
        </is>
      </c>
      <c r="D1" s="2" t="inlineStr">
        <is>
          <t>Jan. 03, 2021acquiredBusiness</t>
        </is>
      </c>
    </row>
    <row r="2">
      <c r="A2" s="4" t="inlineStr">
        <is>
          <t>Krispy Kreme Canada Shops | Subsequent Event</t>
        </is>
      </c>
    </row>
    <row r="3">
      <c r="A3" s="3" t="inlineStr">
        <is>
          <t>Business Acquisition [Line Items]</t>
        </is>
      </c>
    </row>
    <row r="4">
      <c r="A4" s="4" t="inlineStr">
        <is>
          <t>Number of businesses acquired | acquiredBusiness</t>
        </is>
      </c>
      <c r="B4" s="5" t="n">
        <v>10</v>
      </c>
    </row>
    <row r="5">
      <c r="A5" s="4" t="inlineStr">
        <is>
          <t>Purchase consideration, net</t>
        </is>
      </c>
      <c r="B5" s="8" t="n">
        <v>14.7</v>
      </c>
    </row>
    <row r="6">
      <c r="A6" s="4" t="inlineStr">
        <is>
          <t>Consideration transferred, cash</t>
        </is>
      </c>
      <c r="B6" s="11" t="n">
        <v>14.4</v>
      </c>
    </row>
    <row r="7">
      <c r="A7" s="4" t="inlineStr">
        <is>
          <t>Consideration transferred, settlement of liabilities</t>
        </is>
      </c>
      <c r="B7" s="8" t="n">
        <v>0.3</v>
      </c>
    </row>
    <row r="8">
      <c r="A8" s="4" t="inlineStr">
        <is>
          <t>KK U.S. Shops</t>
        </is>
      </c>
    </row>
    <row r="9">
      <c r="A9" s="3" t="inlineStr">
        <is>
          <t>Business Acquisition [Line Items]</t>
        </is>
      </c>
    </row>
    <row r="10">
      <c r="A10" s="4" t="inlineStr">
        <is>
          <t>Number of businesses acquired | acquiredBusiness</t>
        </is>
      </c>
      <c r="C10" s="5" t="n">
        <v>2</v>
      </c>
    </row>
    <row r="11">
      <c r="A11" s="4" t="inlineStr">
        <is>
          <t>Number of stores | store</t>
        </is>
      </c>
      <c r="C11" s="5" t="n">
        <v>17</v>
      </c>
    </row>
    <row r="12">
      <c r="A12" s="4" t="inlineStr">
        <is>
          <t>Purchase consideration, net</t>
        </is>
      </c>
      <c r="C12" s="8" t="n">
        <v>38.1</v>
      </c>
    </row>
    <row r="13">
      <c r="A13" s="4" t="inlineStr">
        <is>
          <t>Consideration transferred, cash</t>
        </is>
      </c>
      <c r="C13" s="11" t="n">
        <v>33.9</v>
      </c>
    </row>
    <row r="14">
      <c r="A14" s="4" t="inlineStr">
        <is>
          <t>Consideration transferred, amount withheld to cover indemnification claims</t>
        </is>
      </c>
      <c r="C14" s="8" t="n">
        <v>0.9</v>
      </c>
    </row>
    <row r="15">
      <c r="A15" s="4" t="inlineStr">
        <is>
          <t>Consideration payable, payment period</t>
        </is>
      </c>
      <c r="C15" s="4" t="inlineStr">
        <is>
          <t>12 months</t>
        </is>
      </c>
    </row>
    <row r="16">
      <c r="A16" s="4" t="inlineStr">
        <is>
          <t>Consideration transferred, settlement of liabilities</t>
        </is>
      </c>
      <c r="C16" s="8" t="n">
        <v>3.3</v>
      </c>
    </row>
    <row r="17">
      <c r="A17" s="4" t="inlineStr">
        <is>
          <t>Consideration transferred, accounts and financing receivable, net of deferred revenue, write-off</t>
        </is>
      </c>
      <c r="C17" s="11" t="n">
        <v>0.6</v>
      </c>
    </row>
    <row r="18">
      <c r="A18" s="4" t="inlineStr">
        <is>
          <t>Disposal of acquiree intangible assets, cumulative net book value</t>
        </is>
      </c>
      <c r="C18" s="8" t="n">
        <v>2.7</v>
      </c>
    </row>
    <row r="19">
      <c r="A19" s="4" t="inlineStr">
        <is>
          <t>KK Japan</t>
        </is>
      </c>
    </row>
    <row r="20">
      <c r="A20" s="3" t="inlineStr">
        <is>
          <t>Business Acquisition [Line Items]</t>
        </is>
      </c>
    </row>
    <row r="21">
      <c r="A21" s="4" t="inlineStr">
        <is>
          <t>Number of businesses acquired | acquiredBusiness</t>
        </is>
      </c>
      <c r="D21" s="5" t="n">
        <v>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Details) - USD ($) $ in Thousands</t>
        </is>
      </c>
      <c r="B1" s="2" t="inlineStr">
        <is>
          <t>Oct. 03, 2021</t>
        </is>
      </c>
      <c r="C1" s="2" t="inlineStr">
        <is>
          <t>Apr. 04, 2021</t>
        </is>
      </c>
      <c r="D1" s="2" t="inlineStr">
        <is>
          <t>Jan. 03, 2021</t>
        </is>
      </c>
    </row>
    <row r="2">
      <c r="A2" s="3" t="inlineStr">
        <is>
          <t>Liabilities assumed:</t>
        </is>
      </c>
    </row>
    <row r="3">
      <c r="A3" s="4" t="inlineStr">
        <is>
          <t>Goodwill</t>
        </is>
      </c>
      <c r="B3" s="6" t="n">
        <v>1089914</v>
      </c>
      <c r="D3" s="6" t="n">
        <v>1086546</v>
      </c>
    </row>
    <row r="4">
      <c r="A4" s="4" t="inlineStr">
        <is>
          <t>KK U.S. Shops</t>
        </is>
      </c>
    </row>
    <row r="5">
      <c r="A5" s="3" t="inlineStr">
        <is>
          <t>Assets acquired:</t>
        </is>
      </c>
    </row>
    <row r="6">
      <c r="A6" s="4" t="inlineStr">
        <is>
          <t>Cash and cash equivalents</t>
        </is>
      </c>
      <c r="C6" s="6" t="n">
        <v>40</v>
      </c>
    </row>
    <row r="7">
      <c r="A7" s="4" t="inlineStr">
        <is>
          <t>Prepaid expense and other current assets</t>
        </is>
      </c>
      <c r="C7" s="5" t="n">
        <v>474</v>
      </c>
    </row>
    <row r="8">
      <c r="A8" s="4" t="inlineStr">
        <is>
          <t>Property and equipment, net</t>
        </is>
      </c>
      <c r="C8" s="5" t="n">
        <v>3829</v>
      </c>
    </row>
    <row r="9">
      <c r="A9" s="4" t="inlineStr">
        <is>
          <t>Other intangible assets, net</t>
        </is>
      </c>
      <c r="C9" s="5" t="n">
        <v>23906</v>
      </c>
    </row>
    <row r="10">
      <c r="A10" s="4" t="inlineStr">
        <is>
          <t>Operating lease right of use asset, net</t>
        </is>
      </c>
      <c r="C10" s="5" t="n">
        <v>19292</v>
      </c>
    </row>
    <row r="11">
      <c r="A11" s="4" t="inlineStr">
        <is>
          <t>Other assets</t>
        </is>
      </c>
      <c r="C11" s="5" t="n">
        <v>115</v>
      </c>
    </row>
    <row r="12">
      <c r="A12" s="4" t="inlineStr">
        <is>
          <t>Total identified assets acquired</t>
        </is>
      </c>
      <c r="C12" s="5" t="n">
        <v>47656</v>
      </c>
    </row>
    <row r="13">
      <c r="A13" s="3" t="inlineStr">
        <is>
          <t>Liabilities assumed:</t>
        </is>
      </c>
    </row>
    <row r="14">
      <c r="A14" s="4" t="inlineStr">
        <is>
          <t>Accrued liabilities</t>
        </is>
      </c>
      <c r="C14" s="5" t="n">
        <v>-334</v>
      </c>
    </row>
    <row r="15">
      <c r="A15" s="4" t="inlineStr">
        <is>
          <t>Current operating lease liabilities</t>
        </is>
      </c>
      <c r="C15" s="5" t="n">
        <v>-2093</v>
      </c>
    </row>
    <row r="16">
      <c r="A16" s="4" t="inlineStr">
        <is>
          <t>Noncurrent operating lease liabilities</t>
        </is>
      </c>
      <c r="C16" s="5" t="n">
        <v>-17199</v>
      </c>
    </row>
    <row r="17">
      <c r="A17" s="4" t="inlineStr">
        <is>
          <t>Total liabilities assumed</t>
        </is>
      </c>
      <c r="C17" s="5" t="n">
        <v>-19626</v>
      </c>
    </row>
    <row r="18">
      <c r="A18" s="4" t="inlineStr">
        <is>
          <t>Goodwill</t>
        </is>
      </c>
      <c r="C18" s="5" t="n">
        <v>10036</v>
      </c>
    </row>
    <row r="19">
      <c r="A19" s="4" t="inlineStr">
        <is>
          <t>Purchase consideration, net</t>
        </is>
      </c>
      <c r="C19" s="6" t="n">
        <v>38066</v>
      </c>
    </row>
    <row r="20">
      <c r="A20" s="4" t="inlineStr">
        <is>
          <t>Transaction costs</t>
        </is>
      </c>
      <c r="B20" s="6" t="n">
        <v>1252</v>
      </c>
      <c r="D20" s="6" t="n">
        <v>1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03, 2021</t>
        </is>
      </c>
      <c r="C1" s="2" t="inlineStr">
        <is>
          <t>Jan. 03, 2021</t>
        </is>
      </c>
    </row>
    <row r="2">
      <c r="A2" s="3" t="inlineStr">
        <is>
          <t>Inventory Disclosure [Abstract]</t>
        </is>
      </c>
    </row>
    <row r="3">
      <c r="A3" s="4" t="inlineStr">
        <is>
          <t>Raw materials</t>
        </is>
      </c>
      <c r="B3" s="6" t="n">
        <v>15052</v>
      </c>
      <c r="C3" s="6" t="n">
        <v>16263</v>
      </c>
    </row>
    <row r="4">
      <c r="A4" s="4" t="inlineStr">
        <is>
          <t>Work in progress</t>
        </is>
      </c>
      <c r="B4" s="5" t="n">
        <v>393</v>
      </c>
      <c r="C4" s="5" t="n">
        <v>871</v>
      </c>
    </row>
    <row r="5">
      <c r="A5" s="4" t="inlineStr">
        <is>
          <t>Finished goods and purchased merchandise</t>
        </is>
      </c>
      <c r="B5" s="5" t="n">
        <v>20696</v>
      </c>
      <c r="C5" s="5" t="n">
        <v>21385</v>
      </c>
    </row>
    <row r="6">
      <c r="A6" s="4" t="inlineStr">
        <is>
          <t>Inventories</t>
        </is>
      </c>
      <c r="B6" s="6" t="n">
        <v>36141</v>
      </c>
      <c r="C6" s="6" t="n">
        <v>385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Unaudited) (Parenthetical) - USD ($) $ in Million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Statement of Comprehensive Income [Abstract]</t>
        </is>
      </c>
    </row>
    <row r="4">
      <c r="A4" s="4" t="inlineStr">
        <is>
          <t>Unrealized income/(loss) on cash flow hedges, tax benefit (expense)</t>
        </is>
      </c>
      <c r="B4" s="8" t="n">
        <v>-0.5</v>
      </c>
      <c r="C4" s="8" t="n">
        <v>-0.4</v>
      </c>
      <c r="D4" s="8" t="n">
        <v>-2.6</v>
      </c>
      <c r="E4" s="8" t="n">
        <v>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Details) $ in Thousands</t>
        </is>
      </c>
      <c r="B1" s="2" t="inlineStr">
        <is>
          <t>9 Months Ended</t>
        </is>
      </c>
    </row>
    <row r="2">
      <c r="B2" s="2" t="inlineStr">
        <is>
          <t>Oct. 03, 2021USD ($)</t>
        </is>
      </c>
    </row>
    <row r="3">
      <c r="A3" s="3" t="inlineStr">
        <is>
          <t>Goodwill [Roll Forward]</t>
        </is>
      </c>
    </row>
    <row r="4">
      <c r="A4" s="4" t="inlineStr">
        <is>
          <t>Beginning balance</t>
        </is>
      </c>
      <c r="B4" s="6" t="n">
        <v>1086546</v>
      </c>
    </row>
    <row r="5">
      <c r="A5" s="4" t="inlineStr">
        <is>
          <t>Acquisitions</t>
        </is>
      </c>
      <c r="B5" s="5" t="n">
        <v>10036</v>
      </c>
    </row>
    <row r="6">
      <c r="A6" s="4" t="inlineStr">
        <is>
          <t>Measurement periods adjustments related to fiscal year 2020 acquisitions</t>
        </is>
      </c>
      <c r="B6" s="5" t="n">
        <v>186</v>
      </c>
    </row>
    <row r="7">
      <c r="A7" s="4" t="inlineStr">
        <is>
          <t>Foreign currency impact</t>
        </is>
      </c>
      <c r="B7" s="5" t="n">
        <v>-6854</v>
      </c>
    </row>
    <row r="8">
      <c r="A8" s="4" t="inlineStr">
        <is>
          <t>Ending balance</t>
        </is>
      </c>
      <c r="B8" s="5" t="n">
        <v>1089914</v>
      </c>
    </row>
    <row r="9">
      <c r="A9" s="4" t="inlineStr">
        <is>
          <t>U.S. and Canada</t>
        </is>
      </c>
    </row>
    <row r="10">
      <c r="A10" s="3" t="inlineStr">
        <is>
          <t>Goodwill [Roll Forward]</t>
        </is>
      </c>
    </row>
    <row r="11">
      <c r="A11" s="4" t="inlineStr">
        <is>
          <t>Beginning balance</t>
        </is>
      </c>
      <c r="B11" s="5" t="n">
        <v>642704</v>
      </c>
    </row>
    <row r="12">
      <c r="A12" s="4" t="inlineStr">
        <is>
          <t>Acquisitions</t>
        </is>
      </c>
      <c r="B12" s="5" t="n">
        <v>27560</v>
      </c>
    </row>
    <row r="13">
      <c r="A13" s="4" t="inlineStr">
        <is>
          <t>Measurement periods adjustments related to fiscal year 2020 acquisitions</t>
        </is>
      </c>
      <c r="B13" s="5" t="n">
        <v>186</v>
      </c>
    </row>
    <row r="14">
      <c r="A14" s="4" t="inlineStr">
        <is>
          <t>Foreign currency impact</t>
        </is>
      </c>
      <c r="B14" s="5" t="n">
        <v>0</v>
      </c>
    </row>
    <row r="15">
      <c r="A15" s="4" t="inlineStr">
        <is>
          <t>Ending balance</t>
        </is>
      </c>
      <c r="B15" s="5" t="n">
        <v>670450</v>
      </c>
    </row>
    <row r="16">
      <c r="A16" s="4" t="inlineStr">
        <is>
          <t>International</t>
        </is>
      </c>
    </row>
    <row r="17">
      <c r="A17" s="3" t="inlineStr">
        <is>
          <t>Goodwill [Roll Forward]</t>
        </is>
      </c>
    </row>
    <row r="18">
      <c r="A18" s="4" t="inlineStr">
        <is>
          <t>Beginning balance</t>
        </is>
      </c>
      <c r="B18" s="5" t="n">
        <v>290872</v>
      </c>
    </row>
    <row r="19">
      <c r="A19" s="4" t="inlineStr">
        <is>
          <t>Acquisitions</t>
        </is>
      </c>
      <c r="B19" s="5" t="n">
        <v>0</v>
      </c>
    </row>
    <row r="20">
      <c r="A20" s="4" t="inlineStr">
        <is>
          <t>Measurement periods adjustments related to fiscal year 2020 acquisitions</t>
        </is>
      </c>
      <c r="B20" s="5" t="n">
        <v>0</v>
      </c>
    </row>
    <row r="21">
      <c r="A21" s="4" t="inlineStr">
        <is>
          <t>Foreign currency impact</t>
        </is>
      </c>
      <c r="B21" s="5" t="n">
        <v>-6854</v>
      </c>
    </row>
    <row r="22">
      <c r="A22" s="4" t="inlineStr">
        <is>
          <t>Ending balance</t>
        </is>
      </c>
      <c r="B22" s="5" t="n">
        <v>284018</v>
      </c>
    </row>
    <row r="23">
      <c r="A23" s="4" t="inlineStr">
        <is>
          <t>Market Development</t>
        </is>
      </c>
    </row>
    <row r="24">
      <c r="A24" s="3" t="inlineStr">
        <is>
          <t>Goodwill [Roll Forward]</t>
        </is>
      </c>
    </row>
    <row r="25">
      <c r="A25" s="4" t="inlineStr">
        <is>
          <t>Beginning balance</t>
        </is>
      </c>
      <c r="B25" s="5" t="n">
        <v>152970</v>
      </c>
    </row>
    <row r="26">
      <c r="A26" s="4" t="inlineStr">
        <is>
          <t>Acquisitions</t>
        </is>
      </c>
      <c r="B26" s="5" t="n">
        <v>-17524</v>
      </c>
    </row>
    <row r="27">
      <c r="A27" s="4" t="inlineStr">
        <is>
          <t>Measurement periods adjustments related to fiscal year 2020 acquisitions</t>
        </is>
      </c>
      <c r="B27" s="5" t="n">
        <v>0</v>
      </c>
    </row>
    <row r="28">
      <c r="A28" s="4" t="inlineStr">
        <is>
          <t>Foreign currency impact</t>
        </is>
      </c>
      <c r="B28" s="5" t="n">
        <v>0</v>
      </c>
    </row>
    <row r="29">
      <c r="A29" s="4" t="inlineStr">
        <is>
          <t>Ending balance</t>
        </is>
      </c>
      <c r="B29" s="6" t="n">
        <v>13544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Schedule of Other Intangible Asset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c r="F2" s="2" t="inlineStr">
        <is>
          <t>Jan. 03, 2021</t>
        </is>
      </c>
    </row>
    <row r="3">
      <c r="A3" s="3" t="inlineStr">
        <is>
          <t>Intangible assets with definite lives</t>
        </is>
      </c>
    </row>
    <row r="4">
      <c r="A4" s="4" t="inlineStr">
        <is>
          <t>Gross Carrying Amount</t>
        </is>
      </c>
      <c r="B4" s="6" t="n">
        <v>432297</v>
      </c>
      <c r="D4" s="6" t="n">
        <v>432297</v>
      </c>
      <c r="F4" s="6" t="n">
        <v>415849</v>
      </c>
    </row>
    <row r="5">
      <c r="A5" s="4" t="inlineStr">
        <is>
          <t>Accumulated Amortization</t>
        </is>
      </c>
      <c r="B5" s="5" t="n">
        <v>-96757</v>
      </c>
      <c r="D5" s="5" t="n">
        <v>-96757</v>
      </c>
      <c r="F5" s="5" t="n">
        <v>-75735</v>
      </c>
    </row>
    <row r="6">
      <c r="A6" s="4" t="inlineStr">
        <is>
          <t>Net Amount</t>
        </is>
      </c>
      <c r="B6" s="5" t="n">
        <v>335540</v>
      </c>
      <c r="D6" s="5" t="n">
        <v>335540</v>
      </c>
      <c r="F6" s="5" t="n">
        <v>340114</v>
      </c>
    </row>
    <row r="7">
      <c r="A7" s="3" t="inlineStr">
        <is>
          <t>Intangible Assets, Net (Excluding Goodwill) [Abstract]</t>
        </is>
      </c>
    </row>
    <row r="8">
      <c r="A8" s="4" t="inlineStr">
        <is>
          <t>Gross Carrying Amount</t>
        </is>
      </c>
      <c r="B8" s="5" t="n">
        <v>1090197</v>
      </c>
      <c r="D8" s="5" t="n">
        <v>1090197</v>
      </c>
      <c r="F8" s="5" t="n">
        <v>1073749</v>
      </c>
    </row>
    <row r="9">
      <c r="A9" s="4" t="inlineStr">
        <is>
          <t>Accumulated Amortization</t>
        </is>
      </c>
      <c r="B9" s="5" t="n">
        <v>-96757</v>
      </c>
      <c r="D9" s="5" t="n">
        <v>-96757</v>
      </c>
      <c r="F9" s="5" t="n">
        <v>-75735</v>
      </c>
    </row>
    <row r="10">
      <c r="A10" s="4" t="inlineStr">
        <is>
          <t>Net Amount</t>
        </is>
      </c>
      <c r="B10" s="5" t="n">
        <v>993440</v>
      </c>
      <c r="D10" s="5" t="n">
        <v>993440</v>
      </c>
      <c r="F10" s="5" t="n">
        <v>998014</v>
      </c>
    </row>
    <row r="11">
      <c r="A11" s="4" t="inlineStr">
        <is>
          <t>Amortization of intangible assets</t>
        </is>
      </c>
      <c r="B11" s="5" t="n">
        <v>7500</v>
      </c>
      <c r="C11" s="6" t="n">
        <v>6600</v>
      </c>
      <c r="D11" s="5" t="n">
        <v>22600</v>
      </c>
      <c r="E11" s="6" t="n">
        <v>19100</v>
      </c>
    </row>
    <row r="12">
      <c r="A12" s="4" t="inlineStr">
        <is>
          <t>Trade name</t>
        </is>
      </c>
    </row>
    <row r="13">
      <c r="A13" s="3" t="inlineStr">
        <is>
          <t>Intangible assets with indefinite lives</t>
        </is>
      </c>
    </row>
    <row r="14">
      <c r="A14" s="4" t="inlineStr">
        <is>
          <t>Trade name</t>
        </is>
      </c>
      <c r="B14" s="5" t="n">
        <v>657900</v>
      </c>
      <c r="D14" s="5" t="n">
        <v>657900</v>
      </c>
      <c r="F14" s="5" t="n">
        <v>657900</v>
      </c>
    </row>
    <row r="15">
      <c r="A15" s="4" t="inlineStr">
        <is>
          <t>Franchise agreements</t>
        </is>
      </c>
    </row>
    <row r="16">
      <c r="A16" s="3" t="inlineStr">
        <is>
          <t>Intangible assets with definite lives</t>
        </is>
      </c>
    </row>
    <row r="17">
      <c r="A17" s="4" t="inlineStr">
        <is>
          <t>Gross Carrying Amount</t>
        </is>
      </c>
      <c r="B17" s="5" t="n">
        <v>32961</v>
      </c>
      <c r="D17" s="5" t="n">
        <v>32961</v>
      </c>
      <c r="F17" s="5" t="n">
        <v>36254</v>
      </c>
    </row>
    <row r="18">
      <c r="A18" s="4" t="inlineStr">
        <is>
          <t>Accumulated Amortization</t>
        </is>
      </c>
      <c r="B18" s="5" t="n">
        <v>-8090</v>
      </c>
      <c r="D18" s="5" t="n">
        <v>-8090</v>
      </c>
      <c r="F18" s="5" t="n">
        <v>-7519</v>
      </c>
    </row>
    <row r="19">
      <c r="A19" s="4" t="inlineStr">
        <is>
          <t>Net Amount</t>
        </is>
      </c>
      <c r="B19" s="5" t="n">
        <v>24871</v>
      </c>
      <c r="D19" s="5" t="n">
        <v>24871</v>
      </c>
      <c r="F19" s="5" t="n">
        <v>28735</v>
      </c>
    </row>
    <row r="20">
      <c r="A20" s="3" t="inlineStr">
        <is>
          <t>Intangible Assets, Net (Excluding Goodwill) [Abstract]</t>
        </is>
      </c>
    </row>
    <row r="21">
      <c r="A21" s="4" t="inlineStr">
        <is>
          <t>Accumulated Amortization</t>
        </is>
      </c>
      <c r="B21" s="5" t="n">
        <v>-8090</v>
      </c>
      <c r="D21" s="5" t="n">
        <v>-8090</v>
      </c>
      <c r="F21" s="5" t="n">
        <v>-7519</v>
      </c>
    </row>
    <row r="22">
      <c r="A22" s="4" t="inlineStr">
        <is>
          <t>Customer relationships</t>
        </is>
      </c>
    </row>
    <row r="23">
      <c r="A23" s="3" t="inlineStr">
        <is>
          <t>Intangible assets with definite lives</t>
        </is>
      </c>
    </row>
    <row r="24">
      <c r="A24" s="4" t="inlineStr">
        <is>
          <t>Gross Carrying Amount</t>
        </is>
      </c>
      <c r="B24" s="5" t="n">
        <v>15000</v>
      </c>
      <c r="D24" s="5" t="n">
        <v>15000</v>
      </c>
      <c r="F24" s="5" t="n">
        <v>15000</v>
      </c>
    </row>
    <row r="25">
      <c r="A25" s="4" t="inlineStr">
        <is>
          <t>Accumulated Amortization</t>
        </is>
      </c>
      <c r="B25" s="5" t="n">
        <v>-4467</v>
      </c>
      <c r="D25" s="5" t="n">
        <v>-4467</v>
      </c>
      <c r="F25" s="5" t="n">
        <v>-3819</v>
      </c>
    </row>
    <row r="26">
      <c r="A26" s="4" t="inlineStr">
        <is>
          <t>Net Amount</t>
        </is>
      </c>
      <c r="B26" s="5" t="n">
        <v>10533</v>
      </c>
      <c r="D26" s="5" t="n">
        <v>10533</v>
      </c>
      <c r="F26" s="5" t="n">
        <v>11181</v>
      </c>
    </row>
    <row r="27">
      <c r="A27" s="3" t="inlineStr">
        <is>
          <t>Intangible Assets, Net (Excluding Goodwill) [Abstract]</t>
        </is>
      </c>
    </row>
    <row r="28">
      <c r="A28" s="4" t="inlineStr">
        <is>
          <t>Accumulated Amortization</t>
        </is>
      </c>
      <c r="B28" s="5" t="n">
        <v>-4467</v>
      </c>
      <c r="D28" s="5" t="n">
        <v>-4467</v>
      </c>
      <c r="F28" s="5" t="n">
        <v>-3819</v>
      </c>
    </row>
    <row r="29">
      <c r="A29" s="4" t="inlineStr">
        <is>
          <t>Reacquired franchise rights</t>
        </is>
      </c>
    </row>
    <row r="30">
      <c r="A30" s="3" t="inlineStr">
        <is>
          <t>Intangible assets with definite lives</t>
        </is>
      </c>
    </row>
    <row r="31">
      <c r="A31" s="4" t="inlineStr">
        <is>
          <t>Gross Carrying Amount</t>
        </is>
      </c>
      <c r="B31" s="5" t="n">
        <v>377836</v>
      </c>
      <c r="D31" s="5" t="n">
        <v>377836</v>
      </c>
      <c r="F31" s="5" t="n">
        <v>358095</v>
      </c>
    </row>
    <row r="32">
      <c r="A32" s="4" t="inlineStr">
        <is>
          <t>Accumulated Amortization</t>
        </is>
      </c>
      <c r="B32" s="5" t="n">
        <v>-77700</v>
      </c>
      <c r="D32" s="5" t="n">
        <v>-77700</v>
      </c>
      <c r="F32" s="5" t="n">
        <v>-59432</v>
      </c>
    </row>
    <row r="33">
      <c r="A33" s="4" t="inlineStr">
        <is>
          <t>Net Amount</t>
        </is>
      </c>
      <c r="B33" s="5" t="n">
        <v>300136</v>
      </c>
      <c r="D33" s="5" t="n">
        <v>300136</v>
      </c>
      <c r="F33" s="5" t="n">
        <v>298663</v>
      </c>
    </row>
    <row r="34">
      <c r="A34" s="3" t="inlineStr">
        <is>
          <t>Intangible Assets, Net (Excluding Goodwill) [Abstract]</t>
        </is>
      </c>
    </row>
    <row r="35">
      <c r="A35" s="4" t="inlineStr">
        <is>
          <t>Accumulated Amortization</t>
        </is>
      </c>
      <c r="B35" s="5" t="n">
        <v>-77700</v>
      </c>
      <c r="D35" s="5" t="n">
        <v>-77700</v>
      </c>
      <c r="F35" s="5" t="n">
        <v>-59432</v>
      </c>
    </row>
    <row r="36">
      <c r="A36" s="4" t="inlineStr">
        <is>
          <t>Website development costs</t>
        </is>
      </c>
    </row>
    <row r="37">
      <c r="A37" s="3" t="inlineStr">
        <is>
          <t>Intangible assets with definite lives</t>
        </is>
      </c>
    </row>
    <row r="38">
      <c r="A38" s="4" t="inlineStr">
        <is>
          <t>Gross Carrying Amount</t>
        </is>
      </c>
      <c r="B38" s="5" t="n">
        <v>6500</v>
      </c>
      <c r="D38" s="5" t="n">
        <v>6500</v>
      </c>
      <c r="F38" s="5" t="n">
        <v>6500</v>
      </c>
    </row>
    <row r="39">
      <c r="A39" s="4" t="inlineStr">
        <is>
          <t>Accumulated Amortization</t>
        </is>
      </c>
      <c r="B39" s="5" t="n">
        <v>-6500</v>
      </c>
      <c r="D39" s="5" t="n">
        <v>-6500</v>
      </c>
      <c r="F39" s="5" t="n">
        <v>-4965</v>
      </c>
    </row>
    <row r="40">
      <c r="A40" s="4" t="inlineStr">
        <is>
          <t>Net Amount</t>
        </is>
      </c>
      <c r="B40" s="5" t="n">
        <v>0</v>
      </c>
      <c r="D40" s="5" t="n">
        <v>0</v>
      </c>
      <c r="F40" s="5" t="n">
        <v>1535</v>
      </c>
    </row>
    <row r="41">
      <c r="A41" s="3" t="inlineStr">
        <is>
          <t>Intangible Assets, Net (Excluding Goodwill) [Abstract]</t>
        </is>
      </c>
    </row>
    <row r="42">
      <c r="A42" s="4" t="inlineStr">
        <is>
          <t>Accumulated Amortization</t>
        </is>
      </c>
      <c r="B42" s="6" t="n">
        <v>-6500</v>
      </c>
      <c r="D42" s="6" t="n">
        <v>-6500</v>
      </c>
      <c r="F42" s="6" t="n">
        <v>-496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chedule of Supplemental Balance Sheet Information Related to Leases (Details) - USD ($) $ in Thousands</t>
        </is>
      </c>
      <c r="B1" s="2" t="inlineStr">
        <is>
          <t>Oct. 03, 2021</t>
        </is>
      </c>
      <c r="C1" s="2" t="inlineStr">
        <is>
          <t>Jan. 03, 2021</t>
        </is>
      </c>
    </row>
    <row r="2">
      <c r="A2" s="3" t="inlineStr">
        <is>
          <t>Assets</t>
        </is>
      </c>
    </row>
    <row r="3">
      <c r="A3" s="4" t="inlineStr">
        <is>
          <t>Operating lease</t>
        </is>
      </c>
      <c r="B3" s="6" t="n">
        <v>414612</v>
      </c>
      <c r="C3" s="6" t="n">
        <v>399688</v>
      </c>
    </row>
    <row r="4">
      <c r="A4" s="4" t="inlineStr">
        <is>
          <t>Finance lease</t>
        </is>
      </c>
      <c r="B4" s="6" t="n">
        <v>23499</v>
      </c>
      <c r="C4" s="6" t="n">
        <v>23556</v>
      </c>
    </row>
    <row r="5">
      <c r="A5" s="4" t="inlineStr">
        <is>
          <t>Finance lease assets, statement of financial position [Extensible Enumeration]</t>
        </is>
      </c>
      <c r="B5" s="4" t="inlineStr">
        <is>
          <t>Property and equipment, net</t>
        </is>
      </c>
      <c r="C5" s="4" t="inlineStr">
        <is>
          <t>Property and equipment, net</t>
        </is>
      </c>
    </row>
    <row r="6">
      <c r="A6" s="4" t="inlineStr">
        <is>
          <t>Total leased assets</t>
        </is>
      </c>
      <c r="B6" s="6" t="n">
        <v>438111</v>
      </c>
      <c r="C6" s="6" t="n">
        <v>423244</v>
      </c>
    </row>
    <row r="7">
      <c r="A7" s="3" t="inlineStr">
        <is>
          <t>Current</t>
        </is>
      </c>
    </row>
    <row r="8">
      <c r="A8" s="4" t="inlineStr">
        <is>
          <t>Current operating lease liabilities</t>
        </is>
      </c>
      <c r="B8" s="5" t="n">
        <v>42637</v>
      </c>
      <c r="C8" s="5" t="n">
        <v>45675</v>
      </c>
    </row>
    <row r="9">
      <c r="A9" s="4" t="inlineStr">
        <is>
          <t>Current finance lease liabilities</t>
        </is>
      </c>
      <c r="B9" s="6" t="n">
        <v>3608</v>
      </c>
      <c r="C9" s="6" t="n">
        <v>6245</v>
      </c>
    </row>
    <row r="10">
      <c r="A10" s="4" t="inlineStr">
        <is>
          <t>Finance lease liabilities, current, statement of financial position [Extensible Enumeration]</t>
        </is>
      </c>
      <c r="B10" s="4" t="inlineStr">
        <is>
          <t>Current portion of long-term debt</t>
        </is>
      </c>
      <c r="C10" s="4" t="inlineStr">
        <is>
          <t>Current portion of long-term debt</t>
        </is>
      </c>
    </row>
    <row r="11">
      <c r="A11" s="3" t="inlineStr">
        <is>
          <t>Noncurrent</t>
        </is>
      </c>
    </row>
    <row r="12">
      <c r="A12" s="4" t="inlineStr">
        <is>
          <t>Noncurrent operating lease liabilities</t>
        </is>
      </c>
      <c r="B12" s="6" t="n">
        <v>397640</v>
      </c>
      <c r="C12" s="6" t="n">
        <v>376099</v>
      </c>
    </row>
    <row r="13">
      <c r="A13" s="4" t="inlineStr">
        <is>
          <t>Noncurrent finance lease liabilities</t>
        </is>
      </c>
      <c r="B13" s="6" t="n">
        <v>21906</v>
      </c>
      <c r="C13" s="6" t="n">
        <v>19979</v>
      </c>
    </row>
    <row r="14">
      <c r="A14" s="4" t="inlineStr">
        <is>
          <t>Finance lease liabilities, noncurrent, statement of financial position [Extensible Enumeration]</t>
        </is>
      </c>
      <c r="B14" s="4" t="inlineStr">
        <is>
          <t>Long-term debt, less current portion</t>
        </is>
      </c>
      <c r="C14" s="4" t="inlineStr">
        <is>
          <t>Long-term debt, less current portion</t>
        </is>
      </c>
    </row>
    <row r="15">
      <c r="A15" s="4" t="inlineStr">
        <is>
          <t>Total leased liabilities</t>
        </is>
      </c>
      <c r="B15" s="6" t="n">
        <v>465791</v>
      </c>
      <c r="C15" s="6" t="n">
        <v>44799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Operating lease cost</t>
        </is>
      </c>
    </row>
    <row r="4">
      <c r="A4" s="4" t="inlineStr">
        <is>
          <t>Short-term lease cost</t>
        </is>
      </c>
      <c r="B4" s="6" t="n">
        <v>233</v>
      </c>
      <c r="C4" s="6" t="n">
        <v>693</v>
      </c>
      <c r="D4" s="6" t="n">
        <v>1797</v>
      </c>
      <c r="E4" s="6" t="n">
        <v>2122</v>
      </c>
    </row>
    <row r="5">
      <c r="A5" s="4" t="inlineStr">
        <is>
          <t>Variable lease costs</t>
        </is>
      </c>
      <c r="B5" s="5" t="n">
        <v>4015</v>
      </c>
      <c r="C5" s="5" t="n">
        <v>2497</v>
      </c>
      <c r="D5" s="5" t="n">
        <v>11309</v>
      </c>
      <c r="E5" s="5" t="n">
        <v>6385</v>
      </c>
    </row>
    <row r="6">
      <c r="A6" s="4" t="inlineStr">
        <is>
          <t>Sublease income</t>
        </is>
      </c>
      <c r="B6" s="5" t="n">
        <v>-108</v>
      </c>
      <c r="C6" s="5" t="n">
        <v>-140</v>
      </c>
      <c r="D6" s="5" t="n">
        <v>-285</v>
      </c>
      <c r="E6" s="5" t="n">
        <v>-380</v>
      </c>
    </row>
    <row r="7">
      <c r="A7" s="4" t="inlineStr">
        <is>
          <t>Amortization of right of use assets</t>
        </is>
      </c>
      <c r="B7" s="5" t="n">
        <v>727</v>
      </c>
      <c r="C7" s="5" t="n">
        <v>586</v>
      </c>
      <c r="D7" s="5" t="n">
        <v>2375</v>
      </c>
      <c r="E7" s="5" t="n">
        <v>1917</v>
      </c>
    </row>
    <row r="8">
      <c r="A8" s="4" t="inlineStr">
        <is>
          <t>Interest on lease liabilities</t>
        </is>
      </c>
      <c r="B8" s="5" t="n">
        <v>466</v>
      </c>
      <c r="C8" s="5" t="n">
        <v>484</v>
      </c>
      <c r="D8" s="5" t="n">
        <v>1540</v>
      </c>
      <c r="E8" s="5" t="n">
        <v>1545</v>
      </c>
    </row>
    <row r="9">
      <c r="A9" s="4" t="inlineStr">
        <is>
          <t>Selling, general and administrative expense</t>
        </is>
      </c>
    </row>
    <row r="10">
      <c r="A10" s="3" t="inlineStr">
        <is>
          <t>Operating lease cost</t>
        </is>
      </c>
    </row>
    <row r="11">
      <c r="A11" s="4" t="inlineStr">
        <is>
          <t>Operating lease cost</t>
        </is>
      </c>
      <c r="B11" s="5" t="n">
        <v>648</v>
      </c>
      <c r="C11" s="5" t="n">
        <v>752</v>
      </c>
      <c r="D11" s="5" t="n">
        <v>1967</v>
      </c>
      <c r="E11" s="5" t="n">
        <v>2325</v>
      </c>
    </row>
    <row r="12">
      <c r="A12" s="4" t="inlineStr">
        <is>
          <t>Operating expenses</t>
        </is>
      </c>
    </row>
    <row r="13">
      <c r="A13" s="3" t="inlineStr">
        <is>
          <t>Operating lease cost</t>
        </is>
      </c>
    </row>
    <row r="14">
      <c r="A14" s="4" t="inlineStr">
        <is>
          <t>Operating lease cost</t>
        </is>
      </c>
      <c r="B14" s="6" t="n">
        <v>21201</v>
      </c>
      <c r="C14" s="6" t="n">
        <v>17149</v>
      </c>
      <c r="D14" s="6" t="n">
        <v>62910</v>
      </c>
      <c r="E14" s="6" t="n">
        <v>507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Supplemental Cash Flow Information Related to Leases (Details) - USD ($) $ in Thousands</t>
        </is>
      </c>
      <c r="B1" s="2" t="inlineStr">
        <is>
          <t>9 Months Ended</t>
        </is>
      </c>
    </row>
    <row r="2">
      <c r="B2" s="2" t="inlineStr">
        <is>
          <t>Oct. 03, 2021</t>
        </is>
      </c>
      <c r="C2" s="2" t="inlineStr">
        <is>
          <t>Sep. 27, 2020</t>
        </is>
      </c>
    </row>
    <row r="3">
      <c r="A3" s="3" t="inlineStr">
        <is>
          <t>Cash paid for amounts included in the measurement of lease liabilities:</t>
        </is>
      </c>
    </row>
    <row r="4">
      <c r="A4" s="4" t="inlineStr">
        <is>
          <t>Operating cash flows from operating leases</t>
        </is>
      </c>
      <c r="B4" s="6" t="n">
        <v>67129</v>
      </c>
      <c r="C4" s="6" t="n">
        <v>54031</v>
      </c>
    </row>
    <row r="5">
      <c r="A5" s="4" t="inlineStr">
        <is>
          <t>Operating cash flows from finance leases</t>
        </is>
      </c>
      <c r="B5" s="5" t="n">
        <v>1458</v>
      </c>
      <c r="C5" s="5" t="n">
        <v>1452</v>
      </c>
    </row>
    <row r="6">
      <c r="A6" s="4" t="inlineStr">
        <is>
          <t>Financing cash flows from finance leases</t>
        </is>
      </c>
      <c r="B6" s="5" t="n">
        <v>2512</v>
      </c>
      <c r="C6" s="5" t="n">
        <v>2619</v>
      </c>
    </row>
    <row r="7">
      <c r="A7" s="3" t="inlineStr">
        <is>
          <t>Right-of-use assets obtained in exchange for new lease liabilities:</t>
        </is>
      </c>
    </row>
    <row r="8">
      <c r="A8" s="4" t="inlineStr">
        <is>
          <t>Operating leases</t>
        </is>
      </c>
      <c r="B8" s="5" t="n">
        <v>48770</v>
      </c>
      <c r="C8" s="5" t="n">
        <v>33427</v>
      </c>
    </row>
    <row r="9">
      <c r="A9" s="4" t="inlineStr">
        <is>
          <t>Finance leases</t>
        </is>
      </c>
      <c r="B9" s="6" t="n">
        <v>1788</v>
      </c>
      <c r="C9" s="6" t="n">
        <v>682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 Additional Information (Details) - USD ($)</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Leases [Abstract]</t>
        </is>
      </c>
    </row>
    <row r="4">
      <c r="A4" s="4" t="inlineStr">
        <is>
          <t>Leases, termination costs</t>
        </is>
      </c>
      <c r="B4" s="6" t="n">
        <v>0</v>
      </c>
      <c r="C4" s="6" t="n">
        <v>1600000</v>
      </c>
      <c r="D4" s="6" t="n">
        <v>0</v>
      </c>
      <c r="E4" s="6" t="n">
        <v>33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Oct. 03, 2021</t>
        </is>
      </c>
      <c r="C1" s="2" t="inlineStr">
        <is>
          <t>Jan. 03, 2021</t>
        </is>
      </c>
    </row>
    <row r="2">
      <c r="A2" s="4" t="inlineStr">
        <is>
          <t>Level 1</t>
        </is>
      </c>
    </row>
    <row r="3">
      <c r="A3" s="3" t="inlineStr">
        <is>
          <t>Assets:</t>
        </is>
      </c>
    </row>
    <row r="4">
      <c r="A4" s="4" t="inlineStr">
        <is>
          <t>401(k) mirror plan assets</t>
        </is>
      </c>
      <c r="B4" s="6" t="n">
        <v>215</v>
      </c>
      <c r="C4" s="6" t="n">
        <v>237</v>
      </c>
    </row>
    <row r="5">
      <c r="A5" s="4" t="inlineStr">
        <is>
          <t>Total Assets</t>
        </is>
      </c>
      <c r="B5" s="5" t="n">
        <v>215</v>
      </c>
      <c r="C5" s="5" t="n">
        <v>237</v>
      </c>
    </row>
    <row r="6">
      <c r="A6" s="3" t="inlineStr">
        <is>
          <t>Liabilities:</t>
        </is>
      </c>
    </row>
    <row r="7">
      <c r="A7" s="4" t="inlineStr">
        <is>
          <t>Total Liabilities</t>
        </is>
      </c>
      <c r="B7" s="5" t="n">
        <v>0</v>
      </c>
      <c r="C7" s="5" t="n">
        <v>0</v>
      </c>
    </row>
    <row r="8">
      <c r="A8" s="4" t="inlineStr">
        <is>
          <t>Level 1 | Commodity derivatives</t>
        </is>
      </c>
    </row>
    <row r="9">
      <c r="A9" s="3" t="inlineStr">
        <is>
          <t>Assets:</t>
        </is>
      </c>
    </row>
    <row r="10">
      <c r="A10" s="4" t="inlineStr">
        <is>
          <t>Derivative assets</t>
        </is>
      </c>
      <c r="B10" s="5" t="n">
        <v>0</v>
      </c>
      <c r="C10" s="5" t="n">
        <v>0</v>
      </c>
    </row>
    <row r="11">
      <c r="A11" s="4" t="inlineStr">
        <is>
          <t>Level 1 | Foreign currency derivatives</t>
        </is>
      </c>
    </row>
    <row r="12">
      <c r="A12" s="3" t="inlineStr">
        <is>
          <t>Assets:</t>
        </is>
      </c>
    </row>
    <row r="13">
      <c r="A13" s="4" t="inlineStr">
        <is>
          <t>Derivative assets</t>
        </is>
      </c>
      <c r="B13" s="5" t="n">
        <v>0</v>
      </c>
      <c r="C13" s="5" t="n">
        <v>0</v>
      </c>
    </row>
    <row r="14">
      <c r="A14" s="4" t="inlineStr">
        <is>
          <t>Level 1 | Interest rate derivatives</t>
        </is>
      </c>
    </row>
    <row r="15">
      <c r="A15" s="3" t="inlineStr">
        <is>
          <t>Liabilities:</t>
        </is>
      </c>
    </row>
    <row r="16">
      <c r="A16" s="4" t="inlineStr">
        <is>
          <t>Derivative liabilities</t>
        </is>
      </c>
      <c r="B16" s="5" t="n">
        <v>0</v>
      </c>
      <c r="C16" s="5" t="n">
        <v>0</v>
      </c>
    </row>
    <row r="17">
      <c r="A17" s="4" t="inlineStr">
        <is>
          <t>Level 2</t>
        </is>
      </c>
    </row>
    <row r="18">
      <c r="A18" s="3" t="inlineStr">
        <is>
          <t>Assets:</t>
        </is>
      </c>
    </row>
    <row r="19">
      <c r="A19" s="4" t="inlineStr">
        <is>
          <t>401(k) mirror plan assets</t>
        </is>
      </c>
      <c r="B19" s="5" t="n">
        <v>0</v>
      </c>
      <c r="C19" s="5" t="n">
        <v>0</v>
      </c>
    </row>
    <row r="20">
      <c r="A20" s="4" t="inlineStr">
        <is>
          <t>Total Assets</t>
        </is>
      </c>
      <c r="B20" s="5" t="n">
        <v>2014</v>
      </c>
      <c r="C20" s="5" t="n">
        <v>551</v>
      </c>
    </row>
    <row r="21">
      <c r="A21" s="3" t="inlineStr">
        <is>
          <t>Liabilities:</t>
        </is>
      </c>
    </row>
    <row r="22">
      <c r="A22" s="4" t="inlineStr">
        <is>
          <t>Total Liabilities</t>
        </is>
      </c>
      <c r="B22" s="5" t="n">
        <v>22638</v>
      </c>
      <c r="C22" s="5" t="n">
        <v>32813</v>
      </c>
    </row>
    <row r="23">
      <c r="A23" s="4" t="inlineStr">
        <is>
          <t>Level 2 | Commodity derivatives</t>
        </is>
      </c>
    </row>
    <row r="24">
      <c r="A24" s="3" t="inlineStr">
        <is>
          <t>Assets:</t>
        </is>
      </c>
    </row>
    <row r="25">
      <c r="A25" s="4" t="inlineStr">
        <is>
          <t>Derivative assets</t>
        </is>
      </c>
      <c r="B25" s="5" t="n">
        <v>1776</v>
      </c>
      <c r="C25" s="5" t="n">
        <v>420</v>
      </c>
    </row>
    <row r="26">
      <c r="A26" s="4" t="inlineStr">
        <is>
          <t>Level 2 | Foreign currency derivatives</t>
        </is>
      </c>
    </row>
    <row r="27">
      <c r="A27" s="3" t="inlineStr">
        <is>
          <t>Assets:</t>
        </is>
      </c>
    </row>
    <row r="28">
      <c r="A28" s="4" t="inlineStr">
        <is>
          <t>Derivative assets</t>
        </is>
      </c>
      <c r="B28" s="5" t="n">
        <v>238</v>
      </c>
      <c r="C28" s="5" t="n">
        <v>131</v>
      </c>
    </row>
    <row r="29">
      <c r="A29" s="4" t="inlineStr">
        <is>
          <t>Level 2 | Interest rate derivatives</t>
        </is>
      </c>
    </row>
    <row r="30">
      <c r="A30" s="3" t="inlineStr">
        <is>
          <t>Liabilities:</t>
        </is>
      </c>
    </row>
    <row r="31">
      <c r="A31" s="4" t="inlineStr">
        <is>
          <t>Derivative liabilities</t>
        </is>
      </c>
      <c r="B31" s="5" t="n">
        <v>22638</v>
      </c>
      <c r="C31" s="5" t="n">
        <v>32813</v>
      </c>
    </row>
    <row r="32">
      <c r="A32" s="4" t="inlineStr">
        <is>
          <t>Level 3</t>
        </is>
      </c>
    </row>
    <row r="33">
      <c r="A33" s="3" t="inlineStr">
        <is>
          <t>Assets:</t>
        </is>
      </c>
    </row>
    <row r="34">
      <c r="A34" s="4" t="inlineStr">
        <is>
          <t>401(k) mirror plan assets</t>
        </is>
      </c>
      <c r="B34" s="5" t="n">
        <v>0</v>
      </c>
      <c r="C34" s="5" t="n">
        <v>0</v>
      </c>
    </row>
    <row r="35">
      <c r="A35" s="4" t="inlineStr">
        <is>
          <t>Total Assets</t>
        </is>
      </c>
      <c r="B35" s="5" t="n">
        <v>0</v>
      </c>
      <c r="C35" s="5" t="n">
        <v>0</v>
      </c>
    </row>
    <row r="36">
      <c r="A36" s="3" t="inlineStr">
        <is>
          <t>Liabilities:</t>
        </is>
      </c>
    </row>
    <row r="37">
      <c r="A37" s="4" t="inlineStr">
        <is>
          <t>Total Liabilities</t>
        </is>
      </c>
      <c r="B37" s="5" t="n">
        <v>0</v>
      </c>
      <c r="C37" s="5" t="n">
        <v>0</v>
      </c>
    </row>
    <row r="38">
      <c r="A38" s="4" t="inlineStr">
        <is>
          <t>Level 3 | Commodity derivatives</t>
        </is>
      </c>
    </row>
    <row r="39">
      <c r="A39" s="3" t="inlineStr">
        <is>
          <t>Assets:</t>
        </is>
      </c>
    </row>
    <row r="40">
      <c r="A40" s="4" t="inlineStr">
        <is>
          <t>Derivative assets</t>
        </is>
      </c>
      <c r="B40" s="5" t="n">
        <v>0</v>
      </c>
      <c r="C40" s="5" t="n">
        <v>0</v>
      </c>
    </row>
    <row r="41">
      <c r="A41" s="4" t="inlineStr">
        <is>
          <t>Level 3 | Foreign currency derivatives</t>
        </is>
      </c>
    </row>
    <row r="42">
      <c r="A42" s="3" t="inlineStr">
        <is>
          <t>Assets:</t>
        </is>
      </c>
    </row>
    <row r="43">
      <c r="A43" s="4" t="inlineStr">
        <is>
          <t>Derivative assets</t>
        </is>
      </c>
      <c r="B43" s="5" t="n">
        <v>0</v>
      </c>
      <c r="C43" s="5" t="n">
        <v>0</v>
      </c>
    </row>
    <row r="44">
      <c r="A44" s="4" t="inlineStr">
        <is>
          <t>Level 3 | Interest rate derivatives</t>
        </is>
      </c>
    </row>
    <row r="45">
      <c r="A45" s="3" t="inlineStr">
        <is>
          <t>Liabilities:</t>
        </is>
      </c>
    </row>
    <row r="46">
      <c r="A46" s="4" t="inlineStr">
        <is>
          <t>Derivative liabilities</t>
        </is>
      </c>
      <c r="B46" s="6" t="n">
        <v>0</v>
      </c>
      <c r="C46"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Instruments - Additional Information (Details) $ in Thousands, gal in Millions</t>
        </is>
      </c>
      <c r="B1" s="2" t="inlineStr">
        <is>
          <t>Oct. 03, 2021USD ($)gal</t>
        </is>
      </c>
      <c r="C1" s="2" t="inlineStr">
        <is>
          <t>Jan. 03, 2021USD ($)gal</t>
        </is>
      </c>
    </row>
    <row r="2">
      <c r="A2" s="4" t="inlineStr">
        <is>
          <t>Derivatives Not Designated as Hedging Instruments</t>
        </is>
      </c>
    </row>
    <row r="3">
      <c r="A3" s="3" t="inlineStr">
        <is>
          <t>Derivative Instruments and Hedging Activities Disclosures [Line Items]</t>
        </is>
      </c>
    </row>
    <row r="4">
      <c r="A4" s="4" t="inlineStr">
        <is>
          <t>Derivative asset, fair value</t>
        </is>
      </c>
      <c r="B4" s="6" t="n">
        <v>2014</v>
      </c>
      <c r="C4" s="6" t="n">
        <v>551</v>
      </c>
    </row>
    <row r="5">
      <c r="A5" s="4" t="inlineStr">
        <is>
          <t>Derivatives Designated as Hedging Instruments</t>
        </is>
      </c>
    </row>
    <row r="6">
      <c r="A6" s="3" t="inlineStr">
        <is>
          <t>Derivative Instruments and Hedging Activities Disclosures [Line Items]</t>
        </is>
      </c>
    </row>
    <row r="7">
      <c r="A7" s="4" t="inlineStr">
        <is>
          <t>Derivative liability, fair value</t>
        </is>
      </c>
      <c r="B7" s="6" t="n">
        <v>22638</v>
      </c>
      <c r="C7" s="6" t="n">
        <v>32813</v>
      </c>
    </row>
    <row r="8">
      <c r="A8" s="4" t="inlineStr">
        <is>
          <t>Commodity derivatives | Derivatives Not Designated as Hedging Instruments</t>
        </is>
      </c>
    </row>
    <row r="9">
      <c r="A9" s="3" t="inlineStr">
        <is>
          <t>Derivative Instruments and Hedging Activities Disclosures [Line Items]</t>
        </is>
      </c>
    </row>
    <row r="10">
      <c r="A10" s="4" t="inlineStr">
        <is>
          <t>Derivative, notional amount (in gallon) | gal</t>
        </is>
      </c>
      <c r="B10" s="11" t="n">
        <v>1.9</v>
      </c>
      <c r="C10" s="5" t="n">
        <v>3</v>
      </c>
    </row>
    <row r="11">
      <c r="A11" s="4" t="inlineStr">
        <is>
          <t>Derivative asset, fair value</t>
        </is>
      </c>
      <c r="B11" s="6" t="n">
        <v>1800</v>
      </c>
      <c r="C11" s="6" t="n">
        <v>400</v>
      </c>
    </row>
    <row r="12">
      <c r="A12" s="4" t="inlineStr">
        <is>
          <t>Interest rate derivatives | Derivatives Designated as Hedging Instruments | Cash Flow Hedging</t>
        </is>
      </c>
    </row>
    <row r="13">
      <c r="A13" s="3" t="inlineStr">
        <is>
          <t>Derivative Instruments and Hedging Activities Disclosures [Line Items]</t>
        </is>
      </c>
    </row>
    <row r="14">
      <c r="A14" s="4" t="inlineStr">
        <is>
          <t>Derivative liability, fair value</t>
        </is>
      </c>
      <c r="B14" s="5" t="n">
        <v>22600</v>
      </c>
      <c r="C14" s="5" t="n">
        <v>32800</v>
      </c>
    </row>
    <row r="15">
      <c r="A15" s="4" t="inlineStr">
        <is>
          <t>Foreign currency derivatives | Derivatives Not Designated as Hedging Instruments</t>
        </is>
      </c>
    </row>
    <row r="16">
      <c r="A16" s="3" t="inlineStr">
        <is>
          <t>Derivative Instruments and Hedging Activities Disclosures [Line Items]</t>
        </is>
      </c>
    </row>
    <row r="17">
      <c r="A17" s="4" t="inlineStr">
        <is>
          <t>Derivative asset, fair value</t>
        </is>
      </c>
      <c r="B17" s="5" t="n">
        <v>200</v>
      </c>
      <c r="C17" s="5" t="n">
        <v>100</v>
      </c>
    </row>
    <row r="18">
      <c r="A18" s="4" t="inlineStr">
        <is>
          <t>Derivative, notional amount</t>
        </is>
      </c>
      <c r="B18" s="6" t="n">
        <v>31300</v>
      </c>
      <c r="C18" s="6" t="n">
        <v>26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in Condensed Consolidated Balance Sheets, Fair Value (Details) - USD ($) $ in Thousands</t>
        </is>
      </c>
      <c r="B1" s="2" t="inlineStr">
        <is>
          <t>Oct. 03, 2021</t>
        </is>
      </c>
      <c r="C1" s="2" t="inlineStr">
        <is>
          <t>Jan. 03, 2021</t>
        </is>
      </c>
    </row>
    <row r="2">
      <c r="A2" s="4" t="inlineStr">
        <is>
          <t>Derivatives Not Designated as Hedging Instruments</t>
        </is>
      </c>
    </row>
    <row r="3">
      <c r="A3" s="3" t="inlineStr">
        <is>
          <t>Derivatives, Fair Value [Line Items]</t>
        </is>
      </c>
    </row>
    <row r="4">
      <c r="A4" s="4" t="inlineStr">
        <is>
          <t>Derivative asset, fair value</t>
        </is>
      </c>
      <c r="B4" s="6" t="n">
        <v>2014</v>
      </c>
      <c r="C4" s="6" t="n">
        <v>551</v>
      </c>
    </row>
    <row r="5">
      <c r="A5" s="4" t="inlineStr">
        <is>
          <t>Derivatives Designated as Hedging Instruments</t>
        </is>
      </c>
    </row>
    <row r="6">
      <c r="A6" s="3" t="inlineStr">
        <is>
          <t>Derivatives, Fair Value [Line Items]</t>
        </is>
      </c>
    </row>
    <row r="7">
      <c r="A7" s="4" t="inlineStr">
        <is>
          <t>Derivative liability, fair value</t>
        </is>
      </c>
      <c r="B7" s="5" t="n">
        <v>22638</v>
      </c>
      <c r="C7" s="5" t="n">
        <v>32813</v>
      </c>
    </row>
    <row r="8">
      <c r="A8" s="4" t="inlineStr">
        <is>
          <t>Foreign currency derivatives | Derivatives Not Designated as Hedging Instruments</t>
        </is>
      </c>
    </row>
    <row r="9">
      <c r="A9" s="3" t="inlineStr">
        <is>
          <t>Derivatives, Fair Value [Line Items]</t>
        </is>
      </c>
    </row>
    <row r="10">
      <c r="A10" s="4" t="inlineStr">
        <is>
          <t>Derivative asset, fair value</t>
        </is>
      </c>
      <c r="B10" s="5" t="n">
        <v>200</v>
      </c>
      <c r="C10" s="5" t="n">
        <v>100</v>
      </c>
    </row>
    <row r="11">
      <c r="A11" s="4" t="inlineStr">
        <is>
          <t>Commodity derivatives | Derivatives Not Designated as Hedging Instruments</t>
        </is>
      </c>
    </row>
    <row r="12">
      <c r="A12" s="3" t="inlineStr">
        <is>
          <t>Derivatives, Fair Value [Line Items]</t>
        </is>
      </c>
    </row>
    <row r="13">
      <c r="A13" s="4" t="inlineStr">
        <is>
          <t>Derivative asset, fair value</t>
        </is>
      </c>
      <c r="B13" s="5" t="n">
        <v>1800</v>
      </c>
      <c r="C13" s="5" t="n">
        <v>400</v>
      </c>
    </row>
    <row r="14">
      <c r="A14" s="4" t="inlineStr">
        <is>
          <t>Prepaid expense and other current assets | Foreign currency derivatives | Derivatives Not Designated as Hedging Instruments</t>
        </is>
      </c>
    </row>
    <row r="15">
      <c r="A15" s="3" t="inlineStr">
        <is>
          <t>Derivatives, Fair Value [Line Items]</t>
        </is>
      </c>
    </row>
    <row r="16">
      <c r="A16" s="4" t="inlineStr">
        <is>
          <t>Derivative asset, fair value</t>
        </is>
      </c>
      <c r="B16" s="5" t="n">
        <v>238</v>
      </c>
      <c r="C16" s="5" t="n">
        <v>131</v>
      </c>
    </row>
    <row r="17">
      <c r="A17" s="4" t="inlineStr">
        <is>
          <t>Prepaid expense and other current assets | Commodity derivatives | Derivatives Not Designated as Hedging Instruments</t>
        </is>
      </c>
    </row>
    <row r="18">
      <c r="A18" s="3" t="inlineStr">
        <is>
          <t>Derivatives, Fair Value [Line Items]</t>
        </is>
      </c>
    </row>
    <row r="19">
      <c r="A19" s="4" t="inlineStr">
        <is>
          <t>Derivative asset, fair value</t>
        </is>
      </c>
      <c r="B19" s="5" t="n">
        <v>1776</v>
      </c>
      <c r="C19" s="5" t="n">
        <v>420</v>
      </c>
    </row>
    <row r="20">
      <c r="A20" s="4" t="inlineStr">
        <is>
          <t>Accrued liabilities | Interest rate derivatives | Derivatives Designated as Hedging Instruments</t>
        </is>
      </c>
    </row>
    <row r="21">
      <c r="A21" s="3" t="inlineStr">
        <is>
          <t>Derivatives, Fair Value [Line Items]</t>
        </is>
      </c>
    </row>
    <row r="22">
      <c r="A22" s="4" t="inlineStr">
        <is>
          <t>Derivative liability, fair value</t>
        </is>
      </c>
      <c r="B22" s="5" t="n">
        <v>10046</v>
      </c>
      <c r="C22" s="5" t="n">
        <v>10235</v>
      </c>
    </row>
    <row r="23">
      <c r="A23" s="4" t="inlineStr">
        <is>
          <t>Other long-term obligations and deferred credits | Interest rate derivatives | Derivatives Designated as Hedging Instruments</t>
        </is>
      </c>
    </row>
    <row r="24">
      <c r="A24" s="3" t="inlineStr">
        <is>
          <t>Derivatives, Fair Value [Line Items]</t>
        </is>
      </c>
    </row>
    <row r="25">
      <c r="A25" s="4" t="inlineStr">
        <is>
          <t>Derivative liability, fair value</t>
        </is>
      </c>
      <c r="B25" s="6" t="n">
        <v>12592</v>
      </c>
      <c r="C25" s="6" t="n">
        <v>225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Derivative Instruments in Condensed Consolidated Statements of Operations, Gain (Los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Derivative Instruments and Hedging Activities Disclosures [Line Items]</t>
        </is>
      </c>
    </row>
    <row r="4">
      <c r="A4" s="4" t="inlineStr">
        <is>
          <t>Derivative gain (loss) recognised in income, derivatives designated as hedging instruments</t>
        </is>
      </c>
      <c r="B4" s="6" t="n">
        <v>-2613</v>
      </c>
      <c r="C4" s="6" t="n">
        <v>-2468</v>
      </c>
      <c r="D4" s="6" t="n">
        <v>-7704</v>
      </c>
      <c r="E4" s="6" t="n">
        <v>-5125</v>
      </c>
    </row>
    <row r="5">
      <c r="A5" s="4" t="inlineStr">
        <is>
          <t>Derivative gain (loss) recognised in income, derivatives not designated as hedging instruments</t>
        </is>
      </c>
      <c r="B5" s="5" t="n">
        <v>518</v>
      </c>
      <c r="C5" s="5" t="n">
        <v>272</v>
      </c>
      <c r="D5" s="5" t="n">
        <v>1612</v>
      </c>
      <c r="E5" s="5" t="n">
        <v>-418</v>
      </c>
    </row>
    <row r="6">
      <c r="A6" s="4" t="inlineStr">
        <is>
          <t>Interest rate derivatives | Interest expense, net</t>
        </is>
      </c>
    </row>
    <row r="7">
      <c r="A7" s="3" t="inlineStr">
        <is>
          <t>Derivative Instruments and Hedging Activities Disclosures [Line Items]</t>
        </is>
      </c>
    </row>
    <row r="8">
      <c r="A8" s="4" t="inlineStr">
        <is>
          <t>Derivative gain (loss) recognised in income, derivatives designated as hedging instruments</t>
        </is>
      </c>
      <c r="B8" s="5" t="n">
        <v>-2613</v>
      </c>
      <c r="C8" s="5" t="n">
        <v>-2468</v>
      </c>
      <c r="D8" s="5" t="n">
        <v>-7704</v>
      </c>
      <c r="E8" s="5" t="n">
        <v>-5125</v>
      </c>
    </row>
    <row r="9">
      <c r="A9" s="4" t="inlineStr">
        <is>
          <t>Foreign currency derivatives | Other non-operating expense/(income), net</t>
        </is>
      </c>
    </row>
    <row r="10">
      <c r="A10" s="3" t="inlineStr">
        <is>
          <t>Derivative Instruments and Hedging Activities Disclosures [Line Items]</t>
        </is>
      </c>
    </row>
    <row r="11">
      <c r="A11" s="4" t="inlineStr">
        <is>
          <t>Derivative gain (loss) recognised in income, derivatives not designated as hedging instruments</t>
        </is>
      </c>
      <c r="B11" s="5" t="n">
        <v>632</v>
      </c>
      <c r="C11" s="5" t="n">
        <v>-258</v>
      </c>
      <c r="D11" s="5" t="n">
        <v>256</v>
      </c>
      <c r="E11" s="5" t="n">
        <v>-73</v>
      </c>
    </row>
    <row r="12">
      <c r="A12" s="4" t="inlineStr">
        <is>
          <t>Commodity derivatives | Other non-operating expense/(income), net</t>
        </is>
      </c>
    </row>
    <row r="13">
      <c r="A13" s="3" t="inlineStr">
        <is>
          <t>Derivative Instruments and Hedging Activities Disclosures [Line Items]</t>
        </is>
      </c>
    </row>
    <row r="14">
      <c r="A14" s="4" t="inlineStr">
        <is>
          <t>Derivative gain (loss) recognised in income, derivatives not designated as hedging instruments</t>
        </is>
      </c>
      <c r="B14" s="6" t="n">
        <v>-114</v>
      </c>
      <c r="C14" s="6" t="n">
        <v>530</v>
      </c>
      <c r="D14" s="6" t="n">
        <v>1356</v>
      </c>
      <c r="E14" s="6" t="n">
        <v>-3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3, 2021</t>
        </is>
      </c>
      <c r="C1" s="2" t="inlineStr">
        <is>
          <t>Jan. 03, 2021</t>
        </is>
      </c>
    </row>
    <row r="2">
      <c r="A2" s="3" t="inlineStr">
        <is>
          <t>Current assets:</t>
        </is>
      </c>
    </row>
    <row r="3">
      <c r="A3" s="4" t="inlineStr">
        <is>
          <t>Cash and cash equivalents</t>
        </is>
      </c>
      <c r="B3" s="6" t="n">
        <v>44895</v>
      </c>
      <c r="C3" s="6" t="n">
        <v>37460</v>
      </c>
    </row>
    <row r="4">
      <c r="A4" s="4" t="inlineStr">
        <is>
          <t>Marketable securities</t>
        </is>
      </c>
      <c r="B4" s="5" t="n">
        <v>614</v>
      </c>
      <c r="C4" s="5" t="n">
        <v>1048</v>
      </c>
    </row>
    <row r="5">
      <c r="A5" s="4" t="inlineStr">
        <is>
          <t>Restricted cash</t>
        </is>
      </c>
      <c r="B5" s="5" t="n">
        <v>193</v>
      </c>
      <c r="C5" s="5" t="n">
        <v>23</v>
      </c>
    </row>
    <row r="6">
      <c r="A6" s="4" t="inlineStr">
        <is>
          <t>Accounts receivable, net</t>
        </is>
      </c>
      <c r="B6" s="5" t="n">
        <v>60069</v>
      </c>
      <c r="C6" s="5" t="n">
        <v>74351</v>
      </c>
    </row>
    <row r="7">
      <c r="A7" s="4" t="inlineStr">
        <is>
          <t>Inventories</t>
        </is>
      </c>
      <c r="B7" s="5" t="n">
        <v>36141</v>
      </c>
      <c r="C7" s="5" t="n">
        <v>38519</v>
      </c>
    </row>
    <row r="8">
      <c r="A8" s="4" t="inlineStr">
        <is>
          <t>Prepaid expense and other current assets</t>
        </is>
      </c>
      <c r="B8" s="5" t="n">
        <v>22068</v>
      </c>
      <c r="C8" s="5" t="n">
        <v>12692</v>
      </c>
    </row>
    <row r="9">
      <c r="A9" s="4" t="inlineStr">
        <is>
          <t>Total current assets</t>
        </is>
      </c>
      <c r="B9" s="5" t="n">
        <v>163980</v>
      </c>
      <c r="C9" s="5" t="n">
        <v>164093</v>
      </c>
    </row>
    <row r="10">
      <c r="A10" s="4" t="inlineStr">
        <is>
          <t>Property and equipment, net</t>
        </is>
      </c>
      <c r="B10" s="5" t="n">
        <v>423547</v>
      </c>
      <c r="C10" s="5" t="n">
        <v>395255</v>
      </c>
    </row>
    <row r="11">
      <c r="A11" s="4" t="inlineStr">
        <is>
          <t>Goodwill</t>
        </is>
      </c>
      <c r="B11" s="5" t="n">
        <v>1089914</v>
      </c>
      <c r="C11" s="5" t="n">
        <v>1086546</v>
      </c>
    </row>
    <row r="12">
      <c r="A12" s="4" t="inlineStr">
        <is>
          <t>Other intangible assets, net</t>
        </is>
      </c>
      <c r="B12" s="5" t="n">
        <v>993440</v>
      </c>
      <c r="C12" s="5" t="n">
        <v>998014</v>
      </c>
    </row>
    <row r="13">
      <c r="A13" s="4" t="inlineStr">
        <is>
          <t>Operating lease right of use asset, net</t>
        </is>
      </c>
      <c r="B13" s="5" t="n">
        <v>414612</v>
      </c>
      <c r="C13" s="5" t="n">
        <v>399688</v>
      </c>
    </row>
    <row r="14">
      <c r="A14" s="4" t="inlineStr">
        <is>
          <t>Other assets</t>
        </is>
      </c>
      <c r="B14" s="5" t="n">
        <v>17165</v>
      </c>
      <c r="C14" s="5" t="n">
        <v>17399</v>
      </c>
    </row>
    <row r="15">
      <c r="A15" s="4" t="inlineStr">
        <is>
          <t>Total assets</t>
        </is>
      </c>
      <c r="B15" s="5" t="n">
        <v>3102658</v>
      </c>
      <c r="C15" s="5" t="n">
        <v>3060995</v>
      </c>
    </row>
    <row r="16">
      <c r="A16" s="3" t="inlineStr">
        <is>
          <t>Current liabilities:</t>
        </is>
      </c>
    </row>
    <row r="17">
      <c r="A17" s="4" t="inlineStr">
        <is>
          <t>Current portion of long-term debt</t>
        </is>
      </c>
      <c r="B17" s="5" t="n">
        <v>38608</v>
      </c>
      <c r="C17" s="5" t="n">
        <v>41245</v>
      </c>
    </row>
    <row r="18">
      <c r="A18" s="4" t="inlineStr">
        <is>
          <t>Current operating lease liabilities</t>
        </is>
      </c>
      <c r="B18" s="5" t="n">
        <v>42637</v>
      </c>
      <c r="C18" s="5" t="n">
        <v>45675</v>
      </c>
    </row>
    <row r="19">
      <c r="A19" s="4" t="inlineStr">
        <is>
          <t>Accounts payable</t>
        </is>
      </c>
      <c r="B19" s="5" t="n">
        <v>170780</v>
      </c>
      <c r="C19" s="5" t="n">
        <v>148645</v>
      </c>
    </row>
    <row r="20">
      <c r="A20" s="4" t="inlineStr">
        <is>
          <t>Accrued liabilities</t>
        </is>
      </c>
      <c r="B20" s="5" t="n">
        <v>132638</v>
      </c>
      <c r="C20" s="5" t="n">
        <v>124951</v>
      </c>
    </row>
    <row r="21">
      <c r="A21" s="4" t="inlineStr">
        <is>
          <t>Structured payables</t>
        </is>
      </c>
      <c r="B21" s="5" t="n">
        <v>108969</v>
      </c>
      <c r="C21" s="5" t="n">
        <v>137319</v>
      </c>
    </row>
    <row r="22">
      <c r="A22" s="4" t="inlineStr">
        <is>
          <t>Total current liabilities</t>
        </is>
      </c>
      <c r="B22" s="5" t="n">
        <v>493632</v>
      </c>
      <c r="C22" s="5" t="n">
        <v>497835</v>
      </c>
    </row>
    <row r="23">
      <c r="A23" s="4" t="inlineStr">
        <is>
          <t>Long-term debt, less current portion</t>
        </is>
      </c>
      <c r="B23" s="5" t="n">
        <v>682676</v>
      </c>
      <c r="C23" s="5" t="n">
        <v>785810</v>
      </c>
    </row>
    <row r="24">
      <c r="A24" s="4" t="inlineStr">
        <is>
          <t>Related party notes payable</t>
        </is>
      </c>
      <c r="B24" s="5" t="n">
        <v>0</v>
      </c>
      <c r="C24" s="5" t="n">
        <v>344581</v>
      </c>
    </row>
    <row r="25">
      <c r="A25" s="4" t="inlineStr">
        <is>
          <t>Noncurrent operating lease liabilities</t>
        </is>
      </c>
      <c r="B25" s="5" t="n">
        <v>397640</v>
      </c>
      <c r="C25" s="5" t="n">
        <v>376099</v>
      </c>
    </row>
    <row r="26">
      <c r="A26" s="4" t="inlineStr">
        <is>
          <t>Deferred income taxes, net</t>
        </is>
      </c>
      <c r="B26" s="5" t="n">
        <v>155982</v>
      </c>
      <c r="C26" s="5" t="n">
        <v>144866</v>
      </c>
    </row>
    <row r="27">
      <c r="A27" s="4" t="inlineStr">
        <is>
          <t>Other long-term obligations and deferred credits</t>
        </is>
      </c>
      <c r="B27" s="5" t="n">
        <v>53008</v>
      </c>
      <c r="C27" s="5" t="n">
        <v>63445</v>
      </c>
    </row>
    <row r="28">
      <c r="A28" s="4" t="inlineStr">
        <is>
          <t>Total liabilities</t>
        </is>
      </c>
      <c r="B28" s="5" t="n">
        <v>1782938</v>
      </c>
      <c r="C28" s="5" t="n">
        <v>2212636</v>
      </c>
    </row>
    <row r="29">
      <c r="A29" s="4" t="inlineStr">
        <is>
          <t>Commitments and contingencies</t>
        </is>
      </c>
      <c r="B29" s="4" t="inlineStr">
        <is>
          <t xml:space="preserve"> </t>
        </is>
      </c>
      <c r="C29" s="4" t="inlineStr">
        <is>
          <t xml:space="preserve"> </t>
        </is>
      </c>
    </row>
    <row r="30">
      <c r="A30" s="3" t="inlineStr">
        <is>
          <t>Shareholders’ equity:</t>
        </is>
      </c>
    </row>
    <row r="31">
      <c r="A31" s="4" t="inlineStr">
        <is>
          <t>Common stock, $0.01 par value; 300,000,000 and 174,500,000 shares authorized as of October 3, 2021 and January 3, 2021, respectively; 167,112,953 and 124,987,370 shares issued and outstanding as of October 3, 2021 and January 3, 2021, respectively</t>
        </is>
      </c>
      <c r="B31" s="5" t="n">
        <v>1671</v>
      </c>
      <c r="C31" s="5" t="n">
        <v>1250</v>
      </c>
    </row>
    <row r="32">
      <c r="A32" s="4" t="inlineStr">
        <is>
          <t>Additional paid-in capital</t>
        </is>
      </c>
      <c r="B32" s="5" t="n">
        <v>1410724</v>
      </c>
      <c r="C32" s="5" t="n">
        <v>845499</v>
      </c>
    </row>
    <row r="33">
      <c r="A33" s="4" t="inlineStr">
        <is>
          <t>Shareholder note receivable</t>
        </is>
      </c>
      <c r="B33" s="5" t="n">
        <v>-4216</v>
      </c>
      <c r="C33" s="5" t="n">
        <v>-18660</v>
      </c>
    </row>
    <row r="34">
      <c r="A34" s="4" t="inlineStr">
        <is>
          <t>Accumulated other comprehensive loss, net of income tax</t>
        </is>
      </c>
      <c r="B34" s="5" t="n">
        <v>-6707</v>
      </c>
      <c r="C34" s="5" t="n">
        <v>-1208</v>
      </c>
    </row>
    <row r="35">
      <c r="A35" s="4" t="inlineStr">
        <is>
          <t>Retained deficit</t>
        </is>
      </c>
      <c r="B35" s="5" t="n">
        <v>-173911</v>
      </c>
      <c r="C35" s="5" t="n">
        <v>-142197</v>
      </c>
    </row>
    <row r="36">
      <c r="A36" s="4" t="inlineStr">
        <is>
          <t>Total shareholders’ equity attributable to Krispy Kreme, Inc.</t>
        </is>
      </c>
      <c r="B36" s="5" t="n">
        <v>1227561</v>
      </c>
      <c r="C36" s="5" t="n">
        <v>684684</v>
      </c>
    </row>
    <row r="37">
      <c r="A37" s="4" t="inlineStr">
        <is>
          <t>Noncontrolling interest</t>
        </is>
      </c>
      <c r="B37" s="5" t="n">
        <v>92159</v>
      </c>
      <c r="C37" s="5" t="n">
        <v>163675</v>
      </c>
    </row>
    <row r="38">
      <c r="A38" s="4" t="inlineStr">
        <is>
          <t>Total shareholders’ equity</t>
        </is>
      </c>
      <c r="B38" s="5" t="n">
        <v>1319720</v>
      </c>
      <c r="C38" s="5" t="n">
        <v>848359</v>
      </c>
    </row>
    <row r="39">
      <c r="A39" s="4" t="inlineStr">
        <is>
          <t>Total liabilities and shareholders’ equity</t>
        </is>
      </c>
      <c r="B39" s="6" t="n">
        <v>3102658</v>
      </c>
      <c r="C39" s="6" t="n">
        <v>30609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s>
  <sheetData>
    <row r="1">
      <c r="A1" s="1" t="inlineStr">
        <is>
          <t>Share-based Compensation - Narrative (Details) - USD ($) $ in Millions</t>
        </is>
      </c>
      <c r="B1" s="2" t="inlineStr">
        <is>
          <t>3 Months Ended</t>
        </is>
      </c>
      <c r="D1" s="2" t="inlineStr">
        <is>
          <t>9 Months Ended</t>
        </is>
      </c>
      <c r="F1" s="2" t="inlineStr">
        <is>
          <t>12 Months Ended</t>
        </is>
      </c>
    </row>
    <row r="2">
      <c r="B2" s="2" t="inlineStr">
        <is>
          <t>Oct. 03, 2021</t>
        </is>
      </c>
      <c r="C2" s="2" t="inlineStr">
        <is>
          <t>Sep. 27, 2020</t>
        </is>
      </c>
      <c r="D2" s="2" t="inlineStr">
        <is>
          <t>Oct. 03, 2021</t>
        </is>
      </c>
      <c r="E2" s="2" t="inlineStr">
        <is>
          <t>Sep. 27, 2020</t>
        </is>
      </c>
      <c r="F2" s="2" t="inlineStr">
        <is>
          <t>Jan. 03, 2021</t>
        </is>
      </c>
    </row>
    <row r="3">
      <c r="A3" s="3" t="inlineStr">
        <is>
          <t>Share-based Compensation Arrangement by Share-based Payment Award [Line Items]</t>
        </is>
      </c>
    </row>
    <row r="4">
      <c r="A4" s="4" t="inlineStr">
        <is>
          <t>Stock option plan expense</t>
        </is>
      </c>
      <c r="B4" s="8" t="n">
        <v>1.2</v>
      </c>
      <c r="D4" s="8" t="n">
        <v>2.1</v>
      </c>
    </row>
    <row r="5">
      <c r="A5" s="4" t="inlineStr">
        <is>
          <t>KKI</t>
        </is>
      </c>
    </row>
    <row r="6">
      <c r="A6" s="3" t="inlineStr">
        <is>
          <t>Share-based Compensation Arrangement by Share-based Payment Award [Line Items]</t>
        </is>
      </c>
    </row>
    <row r="7">
      <c r="A7" s="4" t="inlineStr">
        <is>
          <t>Stock options vested (in shares)</t>
        </is>
      </c>
      <c r="D7" s="5" t="n">
        <v>0</v>
      </c>
      <c r="F7" s="5" t="n">
        <v>0</v>
      </c>
    </row>
    <row r="8">
      <c r="A8" s="4" t="inlineStr">
        <is>
          <t>Stock option exercised (in shares)</t>
        </is>
      </c>
      <c r="D8" s="5" t="n">
        <v>0</v>
      </c>
      <c r="F8" s="5" t="n">
        <v>0</v>
      </c>
    </row>
    <row r="9">
      <c r="A9" s="4" t="inlineStr">
        <is>
          <t>Restricted Stock Units (RSUs)</t>
        </is>
      </c>
    </row>
    <row r="10">
      <c r="A10" s="3" t="inlineStr">
        <is>
          <t>Share-based Compensation Arrangement by Share-based Payment Award [Line Items]</t>
        </is>
      </c>
    </row>
    <row r="11">
      <c r="A11" s="4" t="inlineStr">
        <is>
          <t>Restricted stock unit expense</t>
        </is>
      </c>
      <c r="B11" s="8" t="n">
        <v>5.1</v>
      </c>
      <c r="C11" s="8" t="n">
        <v>3.1</v>
      </c>
      <c r="D11" s="8" t="n">
        <v>14.9</v>
      </c>
      <c r="E11" s="8" t="n">
        <v>9.30000000000000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chedule of RSU Activity (Details) - Restricted Stock Units (RSUs)</t>
        </is>
      </c>
      <c r="B1" s="2" t="inlineStr">
        <is>
          <t>9 Months Ended</t>
        </is>
      </c>
    </row>
    <row r="2">
      <c r="B2" s="2" t="inlineStr">
        <is>
          <t>Oct. 03, 2021$ / sharesshares</t>
        </is>
      </c>
    </row>
    <row r="3">
      <c r="A3" s="4" t="inlineStr">
        <is>
          <t>KKI</t>
        </is>
      </c>
    </row>
    <row r="4">
      <c r="A4" s="3" t="inlineStr">
        <is>
          <t>RSUs</t>
        </is>
      </c>
    </row>
    <row r="5">
      <c r="A5" s="4" t="inlineStr">
        <is>
          <t>Beginning balance, non-vested shares outstanding (in shares) | shares</t>
        </is>
      </c>
      <c r="B5" s="5" t="n">
        <v>4649551</v>
      </c>
    </row>
    <row r="6">
      <c r="A6" s="4" t="inlineStr">
        <is>
          <t>Granted (in shares) | shares</t>
        </is>
      </c>
      <c r="B6" s="5" t="n">
        <v>3283065</v>
      </c>
    </row>
    <row r="7">
      <c r="A7" s="4" t="inlineStr">
        <is>
          <t>RSU Divided Equivalents (in shares) | shares</t>
        </is>
      </c>
      <c r="B7" s="5" t="n">
        <v>1018629</v>
      </c>
    </row>
    <row r="8">
      <c r="A8" s="4" t="inlineStr">
        <is>
          <t>Vested (in shares) | shares</t>
        </is>
      </c>
      <c r="B8" s="5" t="n">
        <v>2417395</v>
      </c>
    </row>
    <row r="9">
      <c r="A9" s="4" t="inlineStr">
        <is>
          <t>Forfeited (in shares) | shares</t>
        </is>
      </c>
      <c r="B9" s="5" t="n">
        <v>326975</v>
      </c>
    </row>
    <row r="10">
      <c r="A10" s="4" t="inlineStr">
        <is>
          <t>Ending balance, non-vested shares outstanding (in shares) | shares</t>
        </is>
      </c>
      <c r="B10" s="5" t="n">
        <v>6206875</v>
      </c>
    </row>
    <row r="11">
      <c r="A11" s="3" t="inlineStr">
        <is>
          <t>Weighted Average Grant Date Fair Value</t>
        </is>
      </c>
    </row>
    <row r="12">
      <c r="A12" s="4" t="inlineStr">
        <is>
          <t>Beginning balance, non-vested shares outstanding (in USD per share) | $ / shares</t>
        </is>
      </c>
      <c r="B12" s="7" t="n">
        <v>11.37</v>
      </c>
    </row>
    <row r="13">
      <c r="A13" s="4" t="inlineStr">
        <is>
          <t>Granted, weighted average grant date fair value (in USD per share) | $ / shares</t>
        </is>
      </c>
      <c r="B13" s="10" t="n">
        <v>18.13</v>
      </c>
    </row>
    <row r="14">
      <c r="A14" s="4" t="inlineStr">
        <is>
          <t>RSU Divided Equivalents, weighted average grant date fair value (in USD per share) | $ / shares</t>
        </is>
      </c>
      <c r="B14" s="5" t="n">
        <v>0</v>
      </c>
    </row>
    <row r="15">
      <c r="A15" s="4" t="inlineStr">
        <is>
          <t>Vested, weighted average grant date fair value (in USD per share) | $ / shares</t>
        </is>
      </c>
      <c r="B15" s="10" t="n">
        <v>9.42</v>
      </c>
    </row>
    <row r="16">
      <c r="A16" s="4" t="inlineStr">
        <is>
          <t>Forfeited, weighted average grant date fair value (in USD per share) | $ / shares</t>
        </is>
      </c>
      <c r="B16" s="10" t="n">
        <v>13.72</v>
      </c>
    </row>
    <row r="17">
      <c r="A17" s="4" t="inlineStr">
        <is>
          <t>Ending balance, non-vested shares outstanding (in USD per share) | $ / shares</t>
        </is>
      </c>
      <c r="B17" s="7" t="n">
        <v>13.71</v>
      </c>
    </row>
    <row r="18">
      <c r="A18" s="4" t="inlineStr">
        <is>
          <t>KKUK</t>
        </is>
      </c>
    </row>
    <row r="19">
      <c r="A19" s="3" t="inlineStr">
        <is>
          <t>RSUs</t>
        </is>
      </c>
    </row>
    <row r="20">
      <c r="A20" s="4" t="inlineStr">
        <is>
          <t>Beginning balance, non-vested shares outstanding (in shares) | shares</t>
        </is>
      </c>
      <c r="B20" s="5" t="n">
        <v>404568</v>
      </c>
    </row>
    <row r="21">
      <c r="A21" s="4" t="inlineStr">
        <is>
          <t>Granted (in shares) | shares</t>
        </is>
      </c>
      <c r="B21" s="5" t="n">
        <v>0</v>
      </c>
    </row>
    <row r="22">
      <c r="A22" s="4" t="inlineStr">
        <is>
          <t>Vested (in shares) | shares</t>
        </is>
      </c>
      <c r="B22" s="5" t="n">
        <v>351500</v>
      </c>
    </row>
    <row r="23">
      <c r="A23" s="4" t="inlineStr">
        <is>
          <t>Forfeited (in shares) | shares</t>
        </is>
      </c>
      <c r="B23" s="5" t="n">
        <v>0</v>
      </c>
    </row>
    <row r="24">
      <c r="A24" s="4" t="inlineStr">
        <is>
          <t>Ending balance, non-vested shares outstanding (in shares) | shares</t>
        </is>
      </c>
      <c r="B24" s="5" t="n">
        <v>53068</v>
      </c>
    </row>
    <row r="25">
      <c r="A25" s="3" t="inlineStr">
        <is>
          <t>Weighted Average Grant Date Fair Value</t>
        </is>
      </c>
    </row>
    <row r="26">
      <c r="A26" s="4" t="inlineStr">
        <is>
          <t>Beginning balance, non-vested shares outstanding (in USD per share) | $ / shares</t>
        </is>
      </c>
      <c r="B26" s="7" t="n">
        <v>12.45</v>
      </c>
    </row>
    <row r="27">
      <c r="A27" s="4" t="inlineStr">
        <is>
          <t>Granted, weighted average grant date fair value (in USD per share) | $ / shares</t>
        </is>
      </c>
      <c r="B27" s="5" t="n">
        <v>0</v>
      </c>
    </row>
    <row r="28">
      <c r="A28" s="4" t="inlineStr">
        <is>
          <t>Vested, weighted average grant date fair value (in USD per share) | $ / shares</t>
        </is>
      </c>
      <c r="B28" s="10" t="n">
        <v>12.22</v>
      </c>
    </row>
    <row r="29">
      <c r="A29" s="4" t="inlineStr">
        <is>
          <t>Forfeited, weighted average grant date fair value (in USD per share) | $ / shares</t>
        </is>
      </c>
      <c r="B29" s="5" t="n">
        <v>0</v>
      </c>
    </row>
    <row r="30">
      <c r="A30" s="4" t="inlineStr">
        <is>
          <t>Ending balance, non-vested shares outstanding (in USD per share) | $ / shares</t>
        </is>
      </c>
      <c r="B30" s="7" t="n">
        <v>13.98</v>
      </c>
    </row>
    <row r="31">
      <c r="A31" s="4" t="inlineStr">
        <is>
          <t>Insomnia Cookies</t>
        </is>
      </c>
    </row>
    <row r="32">
      <c r="A32" s="3" t="inlineStr">
        <is>
          <t>RSUs</t>
        </is>
      </c>
    </row>
    <row r="33">
      <c r="A33" s="4" t="inlineStr">
        <is>
          <t>Beginning balance, non-vested shares outstanding (in shares) | shares</t>
        </is>
      </c>
      <c r="B33" s="5" t="n">
        <v>29279</v>
      </c>
    </row>
    <row r="34">
      <c r="A34" s="4" t="inlineStr">
        <is>
          <t>Granted (in shares) | shares</t>
        </is>
      </c>
      <c r="B34" s="5" t="n">
        <v>15173</v>
      </c>
    </row>
    <row r="35">
      <c r="A35" s="4" t="inlineStr">
        <is>
          <t>Vested (in shares) | shares</t>
        </is>
      </c>
      <c r="B35" s="5" t="n">
        <v>0</v>
      </c>
    </row>
    <row r="36">
      <c r="A36" s="4" t="inlineStr">
        <is>
          <t>Forfeited (in shares) | shares</t>
        </is>
      </c>
      <c r="B36" s="5" t="n">
        <v>9224</v>
      </c>
    </row>
    <row r="37">
      <c r="A37" s="4" t="inlineStr">
        <is>
          <t>Ending balance, non-vested shares outstanding (in shares) | shares</t>
        </is>
      </c>
      <c r="B37" s="5" t="n">
        <v>35228</v>
      </c>
    </row>
    <row r="38">
      <c r="A38" s="3" t="inlineStr">
        <is>
          <t>Weighted Average Grant Date Fair Value</t>
        </is>
      </c>
    </row>
    <row r="39">
      <c r="A39" s="4" t="inlineStr">
        <is>
          <t>Beginning balance, non-vested shares outstanding (in USD per share) | $ / shares</t>
        </is>
      </c>
      <c r="B39" s="7" t="n">
        <v>68.87</v>
      </c>
    </row>
    <row r="40">
      <c r="A40" s="4" t="inlineStr">
        <is>
          <t>Granted, weighted average grant date fair value (in USD per share) | $ / shares</t>
        </is>
      </c>
      <c r="B40" s="10" t="n">
        <v>97.77</v>
      </c>
    </row>
    <row r="41">
      <c r="A41" s="4" t="inlineStr">
        <is>
          <t>Vested, weighted average grant date fair value (in USD per share) | $ / shares</t>
        </is>
      </c>
      <c r="B41" s="5" t="n">
        <v>0</v>
      </c>
    </row>
    <row r="42">
      <c r="A42" s="4" t="inlineStr">
        <is>
          <t>Forfeited, weighted average grant date fair value (in USD per share) | $ / shares</t>
        </is>
      </c>
      <c r="B42" s="10" t="n">
        <v>75.68000000000001</v>
      </c>
    </row>
    <row r="43">
      <c r="A43" s="4" t="inlineStr">
        <is>
          <t>Ending balance, non-vested shares outstanding (in USD per share) | $ / shares</t>
        </is>
      </c>
      <c r="B43" s="7" t="n">
        <v>79.54000000000001</v>
      </c>
    </row>
    <row r="44">
      <c r="A44" s="4" t="inlineStr">
        <is>
          <t>KK Australia</t>
        </is>
      </c>
    </row>
    <row r="45">
      <c r="A45" s="3" t="inlineStr">
        <is>
          <t>RSUs</t>
        </is>
      </c>
    </row>
    <row r="46">
      <c r="A46" s="4" t="inlineStr">
        <is>
          <t>Beginning balance, non-vested shares outstanding (in shares) | shares</t>
        </is>
      </c>
      <c r="B46" s="5" t="n">
        <v>1844241</v>
      </c>
    </row>
    <row r="47">
      <c r="A47" s="4" t="inlineStr">
        <is>
          <t>Granted (in shares) | shares</t>
        </is>
      </c>
      <c r="B47" s="5" t="n">
        <v>78534</v>
      </c>
    </row>
    <row r="48">
      <c r="A48" s="4" t="inlineStr">
        <is>
          <t>Vested (in shares) | shares</t>
        </is>
      </c>
      <c r="B48" s="5" t="n">
        <v>0</v>
      </c>
    </row>
    <row r="49">
      <c r="A49" s="4" t="inlineStr">
        <is>
          <t>Forfeited (in shares) | shares</t>
        </is>
      </c>
      <c r="B49" s="5" t="n">
        <v>26042</v>
      </c>
    </row>
    <row r="50">
      <c r="A50" s="4" t="inlineStr">
        <is>
          <t>Ending balance, non-vested shares outstanding (in shares) | shares</t>
        </is>
      </c>
      <c r="B50" s="5" t="n">
        <v>1896733</v>
      </c>
    </row>
    <row r="51">
      <c r="A51" s="3" t="inlineStr">
        <is>
          <t>Weighted Average Grant Date Fair Value</t>
        </is>
      </c>
    </row>
    <row r="52">
      <c r="A52" s="4" t="inlineStr">
        <is>
          <t>Beginning balance, non-vested shares outstanding (in USD per share) | $ / shares</t>
        </is>
      </c>
      <c r="B52" s="7" t="n">
        <v>1.48</v>
      </c>
    </row>
    <row r="53">
      <c r="A53" s="4" t="inlineStr">
        <is>
          <t>Granted, weighted average grant date fair value (in USD per share) | $ / shares</t>
        </is>
      </c>
      <c r="B53" s="10" t="n">
        <v>1.45</v>
      </c>
    </row>
    <row r="54">
      <c r="A54" s="4" t="inlineStr">
        <is>
          <t>Vested, weighted average grant date fair value (in USD per share) | $ / shares</t>
        </is>
      </c>
      <c r="B54" s="5" t="n">
        <v>0</v>
      </c>
    </row>
    <row r="55">
      <c r="A55" s="4" t="inlineStr">
        <is>
          <t>Forfeited, weighted average grant date fair value (in USD per share) | $ / shares</t>
        </is>
      </c>
      <c r="B55" s="10" t="n">
        <v>1.36</v>
      </c>
    </row>
    <row r="56">
      <c r="A56" s="4" t="inlineStr">
        <is>
          <t>Ending balance, non-vested shares outstanding (in USD per share) | $ / shares</t>
        </is>
      </c>
      <c r="B56" s="7" t="n">
        <v>1.48</v>
      </c>
    </row>
    <row r="57">
      <c r="A57" s="4" t="inlineStr">
        <is>
          <t>KK Mexico</t>
        </is>
      </c>
    </row>
    <row r="58">
      <c r="A58" s="3" t="inlineStr">
        <is>
          <t>RSUs</t>
        </is>
      </c>
    </row>
    <row r="59">
      <c r="A59" s="4" t="inlineStr">
        <is>
          <t>Beginning balance, non-vested shares outstanding (in shares) | shares</t>
        </is>
      </c>
      <c r="B59" s="5" t="n">
        <v>25055</v>
      </c>
    </row>
    <row r="60">
      <c r="A60" s="4" t="inlineStr">
        <is>
          <t>Granted (in shares) | shares</t>
        </is>
      </c>
      <c r="B60" s="5" t="n">
        <v>32963</v>
      </c>
    </row>
    <row r="61">
      <c r="A61" s="4" t="inlineStr">
        <is>
          <t>Vested (in shares) | shares</t>
        </is>
      </c>
      <c r="B61" s="5" t="n">
        <v>0</v>
      </c>
    </row>
    <row r="62">
      <c r="A62" s="4" t="inlineStr">
        <is>
          <t>Forfeited (in shares) | shares</t>
        </is>
      </c>
      <c r="B62" s="5" t="n">
        <v>0</v>
      </c>
    </row>
    <row r="63">
      <c r="A63" s="4" t="inlineStr">
        <is>
          <t>Ending balance, non-vested shares outstanding (in shares) | shares</t>
        </is>
      </c>
      <c r="B63" s="5" t="n">
        <v>58018</v>
      </c>
    </row>
    <row r="64">
      <c r="A64" s="3" t="inlineStr">
        <is>
          <t>Weighted Average Grant Date Fair Value</t>
        </is>
      </c>
    </row>
    <row r="65">
      <c r="A65" s="4" t="inlineStr">
        <is>
          <t>Beginning balance, non-vested shares outstanding (in USD per share) | $ / shares</t>
        </is>
      </c>
      <c r="B65" s="7" t="n">
        <v>29.21</v>
      </c>
    </row>
    <row r="66">
      <c r="A66" s="4" t="inlineStr">
        <is>
          <t>Granted, weighted average grant date fair value (in USD per share) | $ / shares</t>
        </is>
      </c>
      <c r="B66" s="10" t="n">
        <v>35.64</v>
      </c>
    </row>
    <row r="67">
      <c r="A67" s="4" t="inlineStr">
        <is>
          <t>Vested, weighted average grant date fair value (in USD per share) | $ / shares</t>
        </is>
      </c>
      <c r="B67" s="5" t="n">
        <v>0</v>
      </c>
    </row>
    <row r="68">
      <c r="A68" s="4" t="inlineStr">
        <is>
          <t>Forfeited, weighted average grant date fair value (in USD per share) | $ / shares</t>
        </is>
      </c>
      <c r="B68" s="5" t="n">
        <v>0</v>
      </c>
    </row>
    <row r="69">
      <c r="A69" s="4" t="inlineStr">
        <is>
          <t>Ending balance, non-vested shares outstanding (in USD per share) | $ / shares</t>
        </is>
      </c>
      <c r="B69" s="7" t="n">
        <v>32.8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RSU Unrecognized Compensation Expense (Details) - Restricted Stock Units (RSUs) $ in Thousands</t>
        </is>
      </c>
      <c r="B1" s="2" t="inlineStr">
        <is>
          <t>9 Months Ended</t>
        </is>
      </c>
    </row>
    <row r="2">
      <c r="B2" s="2" t="inlineStr">
        <is>
          <t>Oct. 03, 2021USD ($)</t>
        </is>
      </c>
    </row>
    <row r="3">
      <c r="A3" s="4" t="inlineStr">
        <is>
          <t>KKI</t>
        </is>
      </c>
    </row>
    <row r="4">
      <c r="A4" s="3" t="inlineStr">
        <is>
          <t>Share-based Compensation Arrangement by Share-based Payment Award [Line Items]</t>
        </is>
      </c>
    </row>
    <row r="5">
      <c r="A5" s="4" t="inlineStr">
        <is>
          <t>Unrecognized Compensation Cost</t>
        </is>
      </c>
      <c r="B5" s="6" t="n">
        <v>64500</v>
      </c>
    </row>
    <row r="6">
      <c r="A6" s="4" t="inlineStr">
        <is>
          <t>Recognized Over a Weighted-Average Period of</t>
        </is>
      </c>
      <c r="B6" s="4" t="inlineStr">
        <is>
          <t>3 years 3 months 18 days</t>
        </is>
      </c>
    </row>
    <row r="7">
      <c r="A7" s="4" t="inlineStr">
        <is>
          <t>KKUK</t>
        </is>
      </c>
    </row>
    <row r="8">
      <c r="A8" s="3" t="inlineStr">
        <is>
          <t>Share-based Compensation Arrangement by Share-based Payment Award [Line Items]</t>
        </is>
      </c>
    </row>
    <row r="9">
      <c r="A9" s="4" t="inlineStr">
        <is>
          <t>Unrecognized Compensation Cost</t>
        </is>
      </c>
      <c r="B9" s="6" t="n">
        <v>278</v>
      </c>
    </row>
    <row r="10">
      <c r="A10" s="4" t="inlineStr">
        <is>
          <t>Recognized Over a Weighted-Average Period of</t>
        </is>
      </c>
      <c r="B10" s="4" t="inlineStr">
        <is>
          <t>1 year 7 months 6 days</t>
        </is>
      </c>
    </row>
    <row r="11">
      <c r="A11" s="4" t="inlineStr">
        <is>
          <t>Insomnia Cookies</t>
        </is>
      </c>
    </row>
    <row r="12">
      <c r="A12" s="3" t="inlineStr">
        <is>
          <t>Share-based Compensation Arrangement by Share-based Payment Award [Line Items]</t>
        </is>
      </c>
    </row>
    <row r="13">
      <c r="A13" s="4" t="inlineStr">
        <is>
          <t>Unrecognized Compensation Cost</t>
        </is>
      </c>
      <c r="B13" s="6" t="n">
        <v>1983</v>
      </c>
    </row>
    <row r="14">
      <c r="A14" s="4" t="inlineStr">
        <is>
          <t>Recognized Over a Weighted-Average Period of</t>
        </is>
      </c>
      <c r="B14" s="4" t="inlineStr">
        <is>
          <t>3 years 3 months 18 days</t>
        </is>
      </c>
    </row>
    <row r="15">
      <c r="A15" s="4" t="inlineStr">
        <is>
          <t>KK Australia</t>
        </is>
      </c>
    </row>
    <row r="16">
      <c r="A16" s="3" t="inlineStr">
        <is>
          <t>Share-based Compensation Arrangement by Share-based Payment Award [Line Items]</t>
        </is>
      </c>
    </row>
    <row r="17">
      <c r="A17" s="4" t="inlineStr">
        <is>
          <t>Unrecognized Compensation Cost</t>
        </is>
      </c>
      <c r="B17" s="6" t="n">
        <v>755</v>
      </c>
    </row>
    <row r="18">
      <c r="A18" s="4" t="inlineStr">
        <is>
          <t>Recognized Over a Weighted-Average Period of</t>
        </is>
      </c>
      <c r="B18" s="4" t="inlineStr">
        <is>
          <t>1 year 3 months 18 days</t>
        </is>
      </c>
    </row>
    <row r="19">
      <c r="A19" s="4" t="inlineStr">
        <is>
          <t>KK Mexico</t>
        </is>
      </c>
    </row>
    <row r="20">
      <c r="A20" s="3" t="inlineStr">
        <is>
          <t>Share-based Compensation Arrangement by Share-based Payment Award [Line Items]</t>
        </is>
      </c>
    </row>
    <row r="21">
      <c r="A21" s="4" t="inlineStr">
        <is>
          <t>Unrecognized Compensation Cost</t>
        </is>
      </c>
      <c r="B21" s="6" t="n">
        <v>1760</v>
      </c>
    </row>
    <row r="22">
      <c r="A22" s="4" t="inlineStr">
        <is>
          <t>Recognized Over a Weighted-Average Period of</t>
        </is>
      </c>
      <c r="B22" s="4" t="inlineStr">
        <is>
          <t>4 years 2 months 12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chedule of Stock Option Activity (Details) - KKI - $ / shares</t>
        </is>
      </c>
      <c r="B1" s="2" t="inlineStr">
        <is>
          <t>9 Months Ended</t>
        </is>
      </c>
      <c r="C1" s="2" t="inlineStr">
        <is>
          <t>12 Months Ended</t>
        </is>
      </c>
    </row>
    <row r="2">
      <c r="B2" s="2" t="inlineStr">
        <is>
          <t>Oct. 03, 2021</t>
        </is>
      </c>
      <c r="C2" s="2" t="inlineStr">
        <is>
          <t>Jan. 03, 2021</t>
        </is>
      </c>
    </row>
    <row r="3">
      <c r="A3" s="3" t="inlineStr">
        <is>
          <t>Options</t>
        </is>
      </c>
    </row>
    <row r="4">
      <c r="A4" s="4" t="inlineStr">
        <is>
          <t>Beginning balance, share options outstanding (in shares)</t>
        </is>
      </c>
      <c r="B4" s="5" t="n">
        <v>0</v>
      </c>
    </row>
    <row r="5">
      <c r="A5" s="4" t="inlineStr">
        <is>
          <t>Granted (in shares)</t>
        </is>
      </c>
      <c r="B5" s="5" t="n">
        <v>2817398</v>
      </c>
    </row>
    <row r="6">
      <c r="A6" s="4" t="inlineStr">
        <is>
          <t>Exercised (in shares)</t>
        </is>
      </c>
      <c r="B6" s="5" t="n">
        <v>0</v>
      </c>
      <c r="C6" s="5" t="n">
        <v>0</v>
      </c>
    </row>
    <row r="7">
      <c r="A7" s="4" t="inlineStr">
        <is>
          <t>Forfeited or expired (in shares)</t>
        </is>
      </c>
      <c r="B7" s="5" t="n">
        <v>0</v>
      </c>
    </row>
    <row r="8">
      <c r="A8" s="4" t="inlineStr">
        <is>
          <t>Ending balance, share options outstanding (in shares)</t>
        </is>
      </c>
      <c r="B8" s="5" t="n">
        <v>2817398</v>
      </c>
      <c r="C8" s="5" t="n">
        <v>0</v>
      </c>
    </row>
    <row r="9">
      <c r="A9" s="3" t="inlineStr">
        <is>
          <t>Weighted Average Grant Date Fair Value</t>
        </is>
      </c>
    </row>
    <row r="10">
      <c r="A10" s="4" t="inlineStr">
        <is>
          <t>Beginning balance, share options outstanding (in USD per share)</t>
        </is>
      </c>
      <c r="B10" s="6" t="n">
        <v>0</v>
      </c>
    </row>
    <row r="11">
      <c r="A11" s="4" t="inlineStr">
        <is>
          <t>Granted (in USD per share)</t>
        </is>
      </c>
      <c r="B11" s="10" t="n">
        <v>6.1</v>
      </c>
    </row>
    <row r="12">
      <c r="A12" s="4" t="inlineStr">
        <is>
          <t>Exercised (in USD per share)</t>
        </is>
      </c>
      <c r="B12" s="5" t="n">
        <v>0</v>
      </c>
    </row>
    <row r="13">
      <c r="A13" s="4" t="inlineStr">
        <is>
          <t>Forfeited or expired (in USD per share)</t>
        </is>
      </c>
      <c r="B13" s="5" t="n">
        <v>0</v>
      </c>
    </row>
    <row r="14">
      <c r="A14" s="4" t="inlineStr">
        <is>
          <t>Ending balance, share options outstanding (in USD per share)</t>
        </is>
      </c>
      <c r="B14" s="10" t="n">
        <v>6.1</v>
      </c>
      <c r="C14" s="6" t="n">
        <v>0</v>
      </c>
    </row>
    <row r="15">
      <c r="A15" s="3" t="inlineStr">
        <is>
          <t>Weighted Average Exercise Price</t>
        </is>
      </c>
    </row>
    <row r="16">
      <c r="A16" s="4" t="inlineStr">
        <is>
          <t>Beginning balance, share options outstanding (in USD per share)</t>
        </is>
      </c>
      <c r="B16" s="5" t="n">
        <v>0</v>
      </c>
    </row>
    <row r="17">
      <c r="A17" s="4" t="inlineStr">
        <is>
          <t>Granted (in USD per share)</t>
        </is>
      </c>
      <c r="B17" s="10" t="n">
        <v>14.61</v>
      </c>
    </row>
    <row r="18">
      <c r="A18" s="4" t="inlineStr">
        <is>
          <t>Exercised (in USD per share)</t>
        </is>
      </c>
      <c r="B18" s="5" t="n">
        <v>0</v>
      </c>
    </row>
    <row r="19">
      <c r="A19" s="4" t="inlineStr">
        <is>
          <t>Forfeited or expired (in USD per share)</t>
        </is>
      </c>
      <c r="B19" s="5" t="n">
        <v>0</v>
      </c>
    </row>
    <row r="20">
      <c r="A20" s="4" t="inlineStr">
        <is>
          <t>Ending balance, share options outstanding (in USD per share)</t>
        </is>
      </c>
      <c r="B20" s="7" t="n">
        <v>14.61</v>
      </c>
      <c r="C20"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chedule of Stock Option Unrecognized Compensation Expense (Details) - Share-based Payment Arrangement, Option - KKI $ in Thousands</t>
        </is>
      </c>
      <c r="B1" s="2" t="inlineStr">
        <is>
          <t>9 Months Ended</t>
        </is>
      </c>
    </row>
    <row r="2">
      <c r="B2" s="2" t="inlineStr">
        <is>
          <t>Oct. 03, 2021USD ($)</t>
        </is>
      </c>
    </row>
    <row r="3">
      <c r="A3" s="3" t="inlineStr">
        <is>
          <t>Share-based Compensation Arrangement by Share-based Payment Award [Line Items]</t>
        </is>
      </c>
    </row>
    <row r="4">
      <c r="A4" s="4" t="inlineStr">
        <is>
          <t>Unrecognized Compensation Cost</t>
        </is>
      </c>
      <c r="B4" s="6" t="n">
        <v>15071</v>
      </c>
    </row>
    <row r="5">
      <c r="A5" s="4" t="inlineStr">
        <is>
          <t>Recognized Over a Weighted-Average Period of</t>
        </is>
      </c>
      <c r="B5" s="4" t="inlineStr">
        <is>
          <t>3 years 3 months 18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Income Tax Disclosure [Abstract]</t>
        </is>
      </c>
    </row>
    <row r="4">
      <c r="A4" s="4" t="inlineStr">
        <is>
          <t>Effective income tax rate</t>
        </is>
      </c>
      <c r="B4" s="4" t="inlineStr">
        <is>
          <t>38.43%</t>
        </is>
      </c>
      <c r="C4" s="4" t="inlineStr">
        <is>
          <t>(3.84%)</t>
        </is>
      </c>
      <c r="D4" s="4" t="inlineStr">
        <is>
          <t>(76.11%)</t>
        </is>
      </c>
      <c r="E4" s="4" t="inlineStr">
        <is>
          <t>6.26%</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mmitments and Contingencies (Details) - USD ($) $ in Millions</t>
        </is>
      </c>
      <c r="B1" s="2" t="inlineStr">
        <is>
          <t>Mar. 11, 2021</t>
        </is>
      </c>
      <c r="C1" s="2" t="inlineStr">
        <is>
          <t>Apr. 07, 2009</t>
        </is>
      </c>
      <c r="D1" s="2" t="inlineStr">
        <is>
          <t>Oct. 03, 2021</t>
        </is>
      </c>
      <c r="E1" s="2" t="inlineStr">
        <is>
          <t>Jan. 03, 2021</t>
        </is>
      </c>
    </row>
    <row r="2">
      <c r="A2" s="3" t="inlineStr">
        <is>
          <t>Loss Contingencies [Line Items]</t>
        </is>
      </c>
    </row>
    <row r="3">
      <c r="A3" s="4" t="inlineStr">
        <is>
          <t>Letters of credit outstanding</t>
        </is>
      </c>
      <c r="D3" s="8" t="n">
        <v>8.5</v>
      </c>
      <c r="E3" s="6" t="n">
        <v>14</v>
      </c>
    </row>
    <row r="4">
      <c r="A4" s="4" t="inlineStr">
        <is>
          <t>K2 Asia litigation</t>
        </is>
      </c>
    </row>
    <row r="5">
      <c r="A5" s="3" t="inlineStr">
        <is>
          <t>Loss Contingencies [Line Items]</t>
        </is>
      </c>
    </row>
    <row r="6">
      <c r="A6" s="4" t="inlineStr">
        <is>
          <t>Loss contingency, damages sought</t>
        </is>
      </c>
      <c r="C6" s="6" t="n">
        <v>3</v>
      </c>
    </row>
    <row r="7">
      <c r="A7" s="4" t="inlineStr">
        <is>
          <t>Insomnia Cookies litigation, employee wages</t>
        </is>
      </c>
    </row>
    <row r="8">
      <c r="A8" s="3" t="inlineStr">
        <is>
          <t>Loss Contingencies [Line Items]</t>
        </is>
      </c>
    </row>
    <row r="9">
      <c r="A9" s="4" t="inlineStr">
        <is>
          <t>Litigation settlement, amount awarded to other party</t>
        </is>
      </c>
      <c r="B9" s="8" t="n">
        <v>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43" customWidth="1" min="2" max="2"/>
    <col width="21" customWidth="1" min="3" max="3"/>
    <col width="43" customWidth="1" min="4" max="4"/>
    <col width="21" customWidth="1" min="5" max="5"/>
    <col width="43" customWidth="1" min="6" max="6"/>
    <col width="21" customWidth="1" min="7" max="7"/>
    <col width="21" customWidth="1" min="8" max="8"/>
  </cols>
  <sheetData>
    <row r="1">
      <c r="A1" s="1" t="inlineStr">
        <is>
          <t>Related Party Transactions (Details)</t>
        </is>
      </c>
      <c r="B1" s="2" t="inlineStr">
        <is>
          <t>3 Months Ended</t>
        </is>
      </c>
      <c r="D1" s="2" t="inlineStr">
        <is>
          <t>9 Months Ended</t>
        </is>
      </c>
    </row>
    <row r="2">
      <c r="B2" s="2" t="inlineStr">
        <is>
          <t>Oct. 03, 2021USD ($)equityMethodInvestment</t>
        </is>
      </c>
      <c r="C2" s="2" t="inlineStr">
        <is>
          <t>Sep. 27, 2020USD ($)</t>
        </is>
      </c>
      <c r="D2" s="2" t="inlineStr">
        <is>
          <t>Oct. 03, 2021USD ($)equityMethodInvestment</t>
        </is>
      </c>
      <c r="E2" s="2" t="inlineStr">
        <is>
          <t>Sep. 27, 2020USD ($)</t>
        </is>
      </c>
      <c r="F2" s="2" t="inlineStr">
        <is>
          <t>Jan. 03, 2021USD ($)equityMethodInvestment</t>
        </is>
      </c>
      <c r="G2" s="2" t="inlineStr">
        <is>
          <t>Apr. 30, 2019USD ($)</t>
        </is>
      </c>
      <c r="H2" s="2" t="inlineStr">
        <is>
          <t>Dec. 31, 2017USD ($)</t>
        </is>
      </c>
    </row>
    <row r="3">
      <c r="A3" s="3" t="inlineStr">
        <is>
          <t>Related Party Transaction [Line Items]</t>
        </is>
      </c>
    </row>
    <row r="4">
      <c r="A4" s="4" t="inlineStr">
        <is>
          <t>Number of franchisees | equityMethodInvestment</t>
        </is>
      </c>
      <c r="B4" s="5" t="n">
        <v>2</v>
      </c>
      <c r="D4" s="5" t="n">
        <v>2</v>
      </c>
      <c r="F4" s="5" t="n">
        <v>2</v>
      </c>
    </row>
    <row r="5">
      <c r="A5" s="4" t="inlineStr">
        <is>
          <t>Income taxes receivable</t>
        </is>
      </c>
      <c r="F5" s="6" t="n">
        <v>15300000</v>
      </c>
    </row>
    <row r="6">
      <c r="A6" s="4" t="inlineStr">
        <is>
          <t>Interest expense, related party</t>
        </is>
      </c>
      <c r="B6" s="6" t="n">
        <v>0</v>
      </c>
      <c r="C6" s="6" t="n">
        <v>5566000</v>
      </c>
      <c r="D6" s="6" t="n">
        <v>10387000</v>
      </c>
      <c r="E6" s="6" t="n">
        <v>16698000</v>
      </c>
    </row>
    <row r="7">
      <c r="A7" s="4" t="inlineStr">
        <is>
          <t>Equity Method Investee</t>
        </is>
      </c>
    </row>
    <row r="8">
      <c r="A8" s="3" t="inlineStr">
        <is>
          <t>Related Party Transaction [Line Items]</t>
        </is>
      </c>
    </row>
    <row r="9">
      <c r="A9" s="4" t="inlineStr">
        <is>
          <t>Equity method investments</t>
        </is>
      </c>
      <c r="B9" s="5" t="n">
        <v>700000</v>
      </c>
      <c r="D9" s="5" t="n">
        <v>700000</v>
      </c>
      <c r="F9" s="5" t="n">
        <v>900000</v>
      </c>
    </row>
    <row r="10">
      <c r="A10" s="4" t="inlineStr">
        <is>
          <t>Trade receivables</t>
        </is>
      </c>
      <c r="B10" s="5" t="n">
        <v>400000</v>
      </c>
      <c r="D10" s="5" t="n">
        <v>400000</v>
      </c>
      <c r="F10" s="5" t="n">
        <v>400000</v>
      </c>
    </row>
    <row r="11">
      <c r="A11" s="4" t="inlineStr">
        <is>
          <t>Equity Method Investee | Sales of Ingredients and Equipment to Franchisees</t>
        </is>
      </c>
    </row>
    <row r="12">
      <c r="A12" s="3" t="inlineStr">
        <is>
          <t>Related Party Transaction [Line Items]</t>
        </is>
      </c>
    </row>
    <row r="13">
      <c r="A13" s="4" t="inlineStr">
        <is>
          <t>Revenue from related parties</t>
        </is>
      </c>
      <c r="B13" s="5" t="n">
        <v>1900000</v>
      </c>
      <c r="C13" s="5" t="n">
        <v>1500000</v>
      </c>
      <c r="D13" s="5" t="n">
        <v>5700000</v>
      </c>
      <c r="E13" s="5" t="n">
        <v>4900000</v>
      </c>
    </row>
    <row r="14">
      <c r="A14" s="4" t="inlineStr">
        <is>
          <t>Equity Method Investee | Royalty Revenues from Franchisees</t>
        </is>
      </c>
    </row>
    <row r="15">
      <c r="A15" s="3" t="inlineStr">
        <is>
          <t>Related Party Transaction [Line Items]</t>
        </is>
      </c>
    </row>
    <row r="16">
      <c r="A16" s="4" t="inlineStr">
        <is>
          <t>Revenue from related parties</t>
        </is>
      </c>
      <c r="B16" s="5" t="n">
        <v>300000</v>
      </c>
      <c r="C16" s="5" t="n">
        <v>300000</v>
      </c>
      <c r="D16" s="5" t="n">
        <v>1000000</v>
      </c>
      <c r="E16" s="5" t="n">
        <v>900000</v>
      </c>
    </row>
    <row r="17">
      <c r="A17" s="4" t="inlineStr">
        <is>
          <t>Affiliated Entity</t>
        </is>
      </c>
    </row>
    <row r="18">
      <c r="A18" s="3" t="inlineStr">
        <is>
          <t>Related Party Transaction [Line Items]</t>
        </is>
      </c>
    </row>
    <row r="19">
      <c r="A19" s="4" t="inlineStr">
        <is>
          <t>Due from employees</t>
        </is>
      </c>
      <c r="B19" s="5" t="n">
        <v>4200000</v>
      </c>
      <c r="D19" s="5" t="n">
        <v>4200000</v>
      </c>
      <c r="F19" s="5" t="n">
        <v>18700000</v>
      </c>
    </row>
    <row r="20">
      <c r="A20" s="4" t="inlineStr">
        <is>
          <t>Affiliated Entity | Keurig Dr Pepper Inc. (“KDP”) | Licensing Revenues</t>
        </is>
      </c>
    </row>
    <row r="21">
      <c r="A21" s="3" t="inlineStr">
        <is>
          <t>Related Party Transaction [Line Items]</t>
        </is>
      </c>
    </row>
    <row r="22">
      <c r="A22" s="4" t="inlineStr">
        <is>
          <t>Revenue from related parties</t>
        </is>
      </c>
      <c r="B22" s="5" t="n">
        <v>400000</v>
      </c>
      <c r="C22" s="5" t="n">
        <v>500000</v>
      </c>
      <c r="D22" s="5" t="n">
        <v>1400000</v>
      </c>
      <c r="E22" s="5" t="n">
        <v>1300000</v>
      </c>
    </row>
    <row r="23">
      <c r="A23" s="4" t="inlineStr">
        <is>
          <t>Affiliated Entity | BDT Capital Partners, LLC (“BDT”) | Advisory Services Agreement</t>
        </is>
      </c>
    </row>
    <row r="24">
      <c r="A24" s="3" t="inlineStr">
        <is>
          <t>Related Party Transaction [Line Items]</t>
        </is>
      </c>
    </row>
    <row r="25">
      <c r="A25" s="4" t="inlineStr">
        <is>
          <t>Expenses from transactions with related party</t>
        </is>
      </c>
      <c r="B25" s="5" t="n">
        <v>0</v>
      </c>
      <c r="C25" s="5" t="n">
        <v>900000</v>
      </c>
      <c r="D25" s="5" t="n">
        <v>600000</v>
      </c>
      <c r="E25" s="5" t="n">
        <v>1600000</v>
      </c>
    </row>
    <row r="26">
      <c r="A26" s="4" t="inlineStr">
        <is>
          <t>Affiliated Entity | BDT Capital Partners, LLC (“BDT”) | Valuation Assistance in Preparation for IPO</t>
        </is>
      </c>
    </row>
    <row r="27">
      <c r="A27" s="3" t="inlineStr">
        <is>
          <t>Related Party Transaction [Line Items]</t>
        </is>
      </c>
    </row>
    <row r="28">
      <c r="A28" s="4" t="inlineStr">
        <is>
          <t>Expenses from transactions with related party</t>
        </is>
      </c>
      <c r="B28" s="5" t="n">
        <v>0</v>
      </c>
      <c r="C28" s="5" t="n">
        <v>0</v>
      </c>
      <c r="D28" s="5" t="n">
        <v>6300000</v>
      </c>
      <c r="E28" s="5" t="n">
        <v>0</v>
      </c>
    </row>
    <row r="29">
      <c r="A29" s="4" t="inlineStr">
        <is>
          <t>Affiliated Entity | Krispy Kreme by JAB Holding Company</t>
        </is>
      </c>
    </row>
    <row r="30">
      <c r="A30" s="3" t="inlineStr">
        <is>
          <t>Related Party Transaction [Line Items]</t>
        </is>
      </c>
    </row>
    <row r="31">
      <c r="A31" s="4" t="inlineStr">
        <is>
          <t>Related party receivable</t>
        </is>
      </c>
      <c r="B31" s="5" t="n">
        <v>0</v>
      </c>
      <c r="D31" s="5" t="n">
        <v>0</v>
      </c>
      <c r="F31" s="5" t="n">
        <v>7400000</v>
      </c>
    </row>
    <row r="32">
      <c r="A32" s="4" t="inlineStr">
        <is>
          <t>Related party payable</t>
        </is>
      </c>
      <c r="B32" s="5" t="n">
        <v>0</v>
      </c>
      <c r="D32" s="5" t="n">
        <v>0</v>
      </c>
    </row>
    <row r="33">
      <c r="A33" s="4" t="inlineStr">
        <is>
          <t>Affiliated Entity | Other JAB Portfolio Companies</t>
        </is>
      </c>
    </row>
    <row r="34">
      <c r="A34" s="3" t="inlineStr">
        <is>
          <t>Related Party Transaction [Line Items]</t>
        </is>
      </c>
    </row>
    <row r="35">
      <c r="A35" s="4" t="inlineStr">
        <is>
          <t>Related party payable</t>
        </is>
      </c>
      <c r="F35" s="5" t="n">
        <v>15300000</v>
      </c>
    </row>
    <row r="36">
      <c r="A36" s="4" t="inlineStr">
        <is>
          <t>Affiliated Entity | Krispy Kreme, G.P. (“KK GP”) | Unsecured Debt</t>
        </is>
      </c>
    </row>
    <row r="37">
      <c r="A37" s="3" t="inlineStr">
        <is>
          <t>Related Party Transaction [Line Items]</t>
        </is>
      </c>
    </row>
    <row r="38">
      <c r="A38" s="4" t="inlineStr">
        <is>
          <t>Long-term debt</t>
        </is>
      </c>
      <c r="F38" s="6" t="n">
        <v>344600000</v>
      </c>
    </row>
    <row r="39">
      <c r="A39" s="4" t="inlineStr">
        <is>
          <t>Interest expense, related party</t>
        </is>
      </c>
      <c r="B39" s="6" t="n">
        <v>0</v>
      </c>
      <c r="C39" s="6" t="n">
        <v>5600000</v>
      </c>
      <c r="D39" s="6" t="n">
        <v>10400000</v>
      </c>
      <c r="E39" s="6" t="n">
        <v>16700000</v>
      </c>
    </row>
    <row r="40">
      <c r="A40" s="4" t="inlineStr">
        <is>
          <t>Affiliated Entity | Krispy Kreme, G.P. (“KK GP”) | Unsecured Debt | Senior Unsecured Note (The Original Agreement)</t>
        </is>
      </c>
    </row>
    <row r="41">
      <c r="A41" s="3" t="inlineStr">
        <is>
          <t>Related Party Transaction [Line Items]</t>
        </is>
      </c>
    </row>
    <row r="42">
      <c r="A42" s="4" t="inlineStr">
        <is>
          <t>Debt instrument, face amount</t>
        </is>
      </c>
      <c r="H42" s="6" t="n">
        <v>283100000</v>
      </c>
    </row>
    <row r="43">
      <c r="A43" s="4" t="inlineStr">
        <is>
          <t>Affiliated Entity | Krispy Kreme, G.P. (“KK GP”) | Unsecured Debt | Senior Unsecured Note (The Additional Agreement)</t>
        </is>
      </c>
    </row>
    <row r="44">
      <c r="A44" s="3" t="inlineStr">
        <is>
          <t>Related Party Transaction [Line Items]</t>
        </is>
      </c>
    </row>
    <row r="45">
      <c r="A45" s="4" t="inlineStr">
        <is>
          <t>Debt instrument, face amount</t>
        </is>
      </c>
      <c r="G45" s="6" t="n">
        <v>54000000</v>
      </c>
    </row>
    <row r="46">
      <c r="A46" s="4" t="inlineStr">
        <is>
          <t>KremeWorks USA, LLC</t>
        </is>
      </c>
    </row>
    <row r="47">
      <c r="A47" s="3" t="inlineStr">
        <is>
          <t>Related Party Transaction [Line Items]</t>
        </is>
      </c>
    </row>
    <row r="48">
      <c r="A48" s="4" t="inlineStr">
        <is>
          <t>Ownership percentage</t>
        </is>
      </c>
      <c r="B48" s="4" t="inlineStr">
        <is>
          <t>20.00%</t>
        </is>
      </c>
      <c r="D48" s="4" t="inlineStr">
        <is>
          <t>20.00%</t>
        </is>
      </c>
      <c r="F48" s="4" t="inlineStr">
        <is>
          <t>20.00%</t>
        </is>
      </c>
    </row>
    <row r="49">
      <c r="A49" s="4" t="inlineStr">
        <is>
          <t>KremeWorks Canada, L.P.</t>
        </is>
      </c>
    </row>
    <row r="50">
      <c r="A50" s="3" t="inlineStr">
        <is>
          <t>Related Party Transaction [Line Items]</t>
        </is>
      </c>
    </row>
    <row r="51">
      <c r="A51" s="4" t="inlineStr">
        <is>
          <t>Ownership percentage</t>
        </is>
      </c>
      <c r="B51" s="4" t="inlineStr">
        <is>
          <t>25.00%</t>
        </is>
      </c>
      <c r="D51" s="4" t="inlineStr">
        <is>
          <t>25.00%</t>
        </is>
      </c>
      <c r="F51" s="4" t="inlineStr">
        <is>
          <t>25.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Disaggregation of Revenues (Details) - USD ($)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Disaggregation of Revenue [Line Items]</t>
        </is>
      </c>
    </row>
    <row r="4">
      <c r="A4" s="4" t="inlineStr">
        <is>
          <t>Total net revenues</t>
        </is>
      </c>
      <c r="B4" s="6" t="n">
        <v>342799</v>
      </c>
      <c r="C4" s="6" t="n">
        <v>290233</v>
      </c>
      <c r="D4" s="6" t="n">
        <v>1013794</v>
      </c>
      <c r="E4" s="6" t="n">
        <v>796421</v>
      </c>
    </row>
    <row r="5">
      <c r="A5" s="4" t="inlineStr">
        <is>
          <t>Company Shops, DFD and Branded Sweet Treat Line</t>
        </is>
      </c>
    </row>
    <row r="6">
      <c r="A6" s="3" t="inlineStr">
        <is>
          <t>Disaggregation of Revenue [Line Items]</t>
        </is>
      </c>
    </row>
    <row r="7">
      <c r="A7" s="4" t="inlineStr">
        <is>
          <t>Total net revenues</t>
        </is>
      </c>
      <c r="B7" s="5" t="n">
        <v>322410</v>
      </c>
      <c r="C7" s="5" t="n">
        <v>265554</v>
      </c>
      <c r="D7" s="5" t="n">
        <v>952680</v>
      </c>
      <c r="E7" s="5" t="n">
        <v>714504</v>
      </c>
    </row>
    <row r="8">
      <c r="A8" s="4" t="inlineStr">
        <is>
          <t>Mix and equipment revenue from franchisees</t>
        </is>
      </c>
    </row>
    <row r="9">
      <c r="A9" s="3" t="inlineStr">
        <is>
          <t>Disaggregation of Revenue [Line Items]</t>
        </is>
      </c>
    </row>
    <row r="10">
      <c r="A10" s="4" t="inlineStr">
        <is>
          <t>Total net revenues</t>
        </is>
      </c>
      <c r="B10" s="5" t="n">
        <v>11914</v>
      </c>
      <c r="C10" s="5" t="n">
        <v>15763</v>
      </c>
      <c r="D10" s="5" t="n">
        <v>36452</v>
      </c>
      <c r="E10" s="5" t="n">
        <v>54957</v>
      </c>
    </row>
    <row r="11">
      <c r="A11" s="4" t="inlineStr">
        <is>
          <t>Franchise royalties and other</t>
        </is>
      </c>
    </row>
    <row r="12">
      <c r="A12" s="3" t="inlineStr">
        <is>
          <t>Disaggregation of Revenue [Line Items]</t>
        </is>
      </c>
    </row>
    <row r="13">
      <c r="A13" s="4" t="inlineStr">
        <is>
          <t>Total net revenues</t>
        </is>
      </c>
      <c r="B13" s="6" t="n">
        <v>8475</v>
      </c>
      <c r="C13" s="6" t="n">
        <v>8916</v>
      </c>
      <c r="D13" s="6" t="n">
        <v>24662</v>
      </c>
      <c r="E13" s="6" t="n">
        <v>2696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Balances with Customers (Details) - USD ($) $ in Thousands</t>
        </is>
      </c>
      <c r="B1" s="2" t="inlineStr">
        <is>
          <t>Oct. 03, 2021</t>
        </is>
      </c>
      <c r="C1" s="2" t="inlineStr">
        <is>
          <t>Jan. 03, 2021</t>
        </is>
      </c>
    </row>
    <row r="2">
      <c r="A2" s="3" t="inlineStr">
        <is>
          <t>Revenue from Contract with Customer [Abstract]</t>
        </is>
      </c>
    </row>
    <row r="3">
      <c r="A3" s="4" t="inlineStr">
        <is>
          <t>Trade receivables, net of allowances of $796 and $1,437, respectively</t>
        </is>
      </c>
      <c r="B3" s="6" t="n">
        <v>37476</v>
      </c>
      <c r="C3" s="6" t="n">
        <v>39624</v>
      </c>
    </row>
    <row r="4">
      <c r="A4" s="4" t="inlineStr">
        <is>
          <t>Trade receivables, allowance for credit loss</t>
        </is>
      </c>
      <c r="B4" s="5" t="n">
        <v>796</v>
      </c>
      <c r="C4" s="5" t="n">
        <v>1437</v>
      </c>
    </row>
    <row r="5">
      <c r="A5" s="3" t="inlineStr">
        <is>
          <t>Deferred revenue:</t>
        </is>
      </c>
    </row>
    <row r="6">
      <c r="A6" s="4" t="inlineStr">
        <is>
          <t>Current</t>
        </is>
      </c>
      <c r="B6" s="5" t="n">
        <v>15901</v>
      </c>
      <c r="C6" s="5" t="n">
        <v>16045</v>
      </c>
    </row>
    <row r="7">
      <c r="A7" s="4" t="inlineStr">
        <is>
          <t>Noncurrent</t>
        </is>
      </c>
      <c r="B7" s="5" t="n">
        <v>2889</v>
      </c>
      <c r="C7" s="5" t="n">
        <v>2838</v>
      </c>
    </row>
    <row r="8">
      <c r="A8" s="4" t="inlineStr">
        <is>
          <t>Total deferred revenue</t>
        </is>
      </c>
      <c r="B8" s="6" t="n">
        <v>18790</v>
      </c>
      <c r="C8" s="6" t="n">
        <v>188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3, 2021</t>
        </is>
      </c>
      <c r="C1" s="2" t="inlineStr">
        <is>
          <t>Jan. 03, 2021</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300000000</v>
      </c>
      <c r="C4" s="5" t="n">
        <v>174500000</v>
      </c>
    </row>
    <row r="5">
      <c r="A5" s="4" t="inlineStr">
        <is>
          <t>Common stock, shares issued (in shares)</t>
        </is>
      </c>
      <c r="B5" s="5" t="n">
        <v>167112953</v>
      </c>
      <c r="C5" s="5" t="n">
        <v>124987370</v>
      </c>
    </row>
    <row r="6">
      <c r="A6" s="4" t="inlineStr">
        <is>
          <t>Common stock, shares outstanding (in shares)</t>
        </is>
      </c>
      <c r="B6" s="5" t="n">
        <v>167112953</v>
      </c>
      <c r="C6" s="5" t="n">
        <v>1249873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Net Loss Per Share, Basic and Diluted (Details) - USD ($) $ / shares in Units, $ in Thousand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3" t="inlineStr">
        <is>
          <t>Earnings Per Share [Abstract]</t>
        </is>
      </c>
    </row>
    <row r="4">
      <c r="A4" s="4" t="inlineStr">
        <is>
          <t>Net loss attributable to Krispy Kreme, Inc.</t>
        </is>
      </c>
      <c r="B4" s="6" t="n">
        <v>-5659</v>
      </c>
      <c r="C4" s="6" t="n">
        <v>-14852</v>
      </c>
      <c r="D4" s="6" t="n">
        <v>-25862</v>
      </c>
      <c r="E4" s="6" t="n">
        <v>-38997</v>
      </c>
    </row>
    <row r="5">
      <c r="A5" s="4" t="inlineStr">
        <is>
          <t>Adjustment to net loss attributable to common shareholders</t>
        </is>
      </c>
      <c r="B5" s="5" t="n">
        <v>-522</v>
      </c>
      <c r="C5" s="5" t="n">
        <v>34</v>
      </c>
      <c r="D5" s="5" t="n">
        <v>-1815</v>
      </c>
      <c r="E5" s="5" t="n">
        <v>-121</v>
      </c>
    </row>
    <row r="6">
      <c r="A6" s="4" t="inlineStr">
        <is>
          <t>Net loss attributable to common shareholders - Basic</t>
        </is>
      </c>
      <c r="B6" s="5" t="n">
        <v>-6181</v>
      </c>
      <c r="C6" s="5" t="n">
        <v>-14818</v>
      </c>
      <c r="D6" s="5" t="n">
        <v>-27677</v>
      </c>
      <c r="E6" s="5" t="n">
        <v>-39118</v>
      </c>
    </row>
    <row r="7">
      <c r="A7" s="4" t="inlineStr">
        <is>
          <t>Additional income attributed to noncontrolling interest due to subsidiary potential common shares</t>
        </is>
      </c>
      <c r="B7" s="5" t="n">
        <v>-88</v>
      </c>
      <c r="C7" s="5" t="n">
        <v>-22</v>
      </c>
      <c r="D7" s="5" t="n">
        <v>-237</v>
      </c>
      <c r="E7" s="5" t="n">
        <v>-48</v>
      </c>
    </row>
    <row r="8">
      <c r="A8" s="4" t="inlineStr">
        <is>
          <t>Net loss attributable to common shareholders - Diluted</t>
        </is>
      </c>
      <c r="B8" s="6" t="n">
        <v>-6269</v>
      </c>
      <c r="C8" s="6" t="n">
        <v>-14840</v>
      </c>
      <c r="D8" s="6" t="n">
        <v>-27914</v>
      </c>
      <c r="E8" s="6" t="n">
        <v>-39166</v>
      </c>
    </row>
    <row r="9">
      <c r="A9" s="4" t="inlineStr">
        <is>
          <t>Basic weighted average common shares outstanding (in shares)</t>
        </is>
      </c>
      <c r="B9" s="5" t="n">
        <v>166033539</v>
      </c>
      <c r="C9" s="5" t="n">
        <v>124987370</v>
      </c>
      <c r="D9" s="5" t="n">
        <v>141123999</v>
      </c>
      <c r="E9" s="5" t="n">
        <v>124987370</v>
      </c>
    </row>
    <row r="10">
      <c r="A10" s="4" t="inlineStr">
        <is>
          <t>Dilutive effect of outstanding common stock options and RSUs (in shares)</t>
        </is>
      </c>
      <c r="B10" s="5" t="n">
        <v>0</v>
      </c>
      <c r="C10" s="5" t="n">
        <v>0</v>
      </c>
      <c r="D10" s="5" t="n">
        <v>0</v>
      </c>
      <c r="E10" s="5" t="n">
        <v>0</v>
      </c>
    </row>
    <row r="11">
      <c r="A11" s="4" t="inlineStr">
        <is>
          <t>Diluted weighted average common shares outstanding (in shares)</t>
        </is>
      </c>
      <c r="B11" s="5" t="n">
        <v>166033539</v>
      </c>
      <c r="C11" s="5" t="n">
        <v>124987370</v>
      </c>
      <c r="D11" s="5" t="n">
        <v>141123999</v>
      </c>
      <c r="E11" s="5" t="n">
        <v>124987370</v>
      </c>
    </row>
    <row r="12">
      <c r="A12" s="3" t="inlineStr">
        <is>
          <t>Loss per share attributable to common shareholders:</t>
        </is>
      </c>
    </row>
    <row r="13">
      <c r="A13" s="4" t="inlineStr">
        <is>
          <t>Basic loss per share (in dollars per shares)</t>
        </is>
      </c>
      <c r="B13" s="7" t="n">
        <v>-0.04</v>
      </c>
      <c r="C13" s="7" t="n">
        <v>-0.12</v>
      </c>
      <c r="D13" s="7" t="n">
        <v>-0.2</v>
      </c>
      <c r="E13" s="7" t="n">
        <v>-0.31</v>
      </c>
    </row>
    <row r="14">
      <c r="A14" s="4" t="inlineStr">
        <is>
          <t>Diluted loss per share (in dollars per shares)</t>
        </is>
      </c>
      <c r="B14" s="7" t="n">
        <v>-0.04</v>
      </c>
      <c r="C14" s="7" t="n">
        <v>-0.12</v>
      </c>
      <c r="D14" s="7" t="n">
        <v>-0.2</v>
      </c>
      <c r="E14" s="7" t="n">
        <v>-0.3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Unvested RSUs Excluded from Computation of Net Loss per Share (Details) - Restricted Stock Units (RSUs) - shares</t>
        </is>
      </c>
      <c r="B1" s="2" t="inlineStr">
        <is>
          <t>3 Months Ended</t>
        </is>
      </c>
      <c r="D1" s="2" t="inlineStr">
        <is>
          <t>9 Months Ended</t>
        </is>
      </c>
    </row>
    <row r="2">
      <c r="B2" s="2" t="inlineStr">
        <is>
          <t>Oct. 03, 2021</t>
        </is>
      </c>
      <c r="C2" s="2" t="inlineStr">
        <is>
          <t>Sep. 27, 2020</t>
        </is>
      </c>
      <c r="D2" s="2" t="inlineStr">
        <is>
          <t>Oct. 03, 2021</t>
        </is>
      </c>
      <c r="E2" s="2" t="inlineStr">
        <is>
          <t>Sep. 27, 2020</t>
        </is>
      </c>
    </row>
    <row r="3">
      <c r="A3" s="4" t="inlineStr">
        <is>
          <t>KKI</t>
        </is>
      </c>
    </row>
    <row r="4">
      <c r="A4" s="3" t="inlineStr">
        <is>
          <t>Antidilutive Securities Excluded from Computation of Earnings Per Share [Line Items]</t>
        </is>
      </c>
    </row>
    <row r="5">
      <c r="A5" s="4" t="inlineStr">
        <is>
          <t>Antidilutive securities excluded from computation of net loss per share</t>
        </is>
      </c>
      <c r="B5" s="5" t="n">
        <v>6206875</v>
      </c>
      <c r="C5" s="5" t="n">
        <v>4556675</v>
      </c>
      <c r="D5" s="5" t="n">
        <v>6206875</v>
      </c>
      <c r="E5" s="5" t="n">
        <v>4556675</v>
      </c>
    </row>
    <row r="6">
      <c r="A6" s="4" t="inlineStr">
        <is>
          <t>KKUK</t>
        </is>
      </c>
    </row>
    <row r="7">
      <c r="A7" s="3" t="inlineStr">
        <is>
          <t>Antidilutive Securities Excluded from Computation of Earnings Per Share [Line Items]</t>
        </is>
      </c>
    </row>
    <row r="8">
      <c r="A8" s="4" t="inlineStr">
        <is>
          <t>Antidilutive securities excluded from computation of net loss per share</t>
        </is>
      </c>
      <c r="B8" s="5" t="n">
        <v>0</v>
      </c>
      <c r="C8" s="5" t="n">
        <v>404568</v>
      </c>
      <c r="D8" s="5" t="n">
        <v>0</v>
      </c>
      <c r="E8" s="5" t="n">
        <v>412235</v>
      </c>
    </row>
    <row r="9">
      <c r="A9" s="4" t="inlineStr">
        <is>
          <t>Insomnia Cookies</t>
        </is>
      </c>
    </row>
    <row r="10">
      <c r="A10" s="3" t="inlineStr">
        <is>
          <t>Antidilutive Securities Excluded from Computation of Earnings Per Share [Line Items]</t>
        </is>
      </c>
    </row>
    <row r="11">
      <c r="A11" s="4" t="inlineStr">
        <is>
          <t>Antidilutive securities excluded from computation of net loss per share</t>
        </is>
      </c>
      <c r="B11" s="5" t="n">
        <v>0</v>
      </c>
      <c r="C11" s="5" t="n">
        <v>16200</v>
      </c>
      <c r="D11" s="5" t="n">
        <v>0</v>
      </c>
      <c r="E11" s="5" t="n">
        <v>13365</v>
      </c>
    </row>
    <row r="12">
      <c r="A12" s="4" t="inlineStr">
        <is>
          <t>KK Australia</t>
        </is>
      </c>
    </row>
    <row r="13">
      <c r="A13" s="3" t="inlineStr">
        <is>
          <t>Antidilutive Securities Excluded from Computation of Earnings Per Share [Line Items]</t>
        </is>
      </c>
    </row>
    <row r="14">
      <c r="A14" s="4" t="inlineStr">
        <is>
          <t>Antidilutive securities excluded from computation of net loss per share</t>
        </is>
      </c>
      <c r="B14" s="5" t="n">
        <v>0</v>
      </c>
      <c r="C14" s="5" t="n">
        <v>0</v>
      </c>
      <c r="D14" s="5" t="n">
        <v>0</v>
      </c>
      <c r="E14" s="5" t="n">
        <v>0</v>
      </c>
    </row>
    <row r="15">
      <c r="A15" s="4" t="inlineStr">
        <is>
          <t>KK Mexico</t>
        </is>
      </c>
    </row>
    <row r="16">
      <c r="A16" s="3" t="inlineStr">
        <is>
          <t>Antidilutive Securities Excluded from Computation of Earnings Per Share [Line Items]</t>
        </is>
      </c>
    </row>
    <row r="17">
      <c r="A17" s="4" t="inlineStr">
        <is>
          <t>Antidilutive securities excluded from computation of net loss per share</t>
        </is>
      </c>
      <c r="B17" s="5" t="n">
        <v>0</v>
      </c>
      <c r="C17" s="5" t="n">
        <v>0</v>
      </c>
      <c r="D17" s="5" t="n">
        <v>0</v>
      </c>
      <c r="E17" s="5"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Loss per Share - Additional Information (Details) - shares</t>
        </is>
      </c>
      <c r="B1" s="2" t="inlineStr">
        <is>
          <t>3 Months Ended</t>
        </is>
      </c>
      <c r="C1" s="2" t="inlineStr">
        <is>
          <t>9 Months Ended</t>
        </is>
      </c>
    </row>
    <row r="2">
      <c r="B2" s="2" t="inlineStr">
        <is>
          <t>Oct. 03, 2021</t>
        </is>
      </c>
      <c r="C2" s="2" t="inlineStr">
        <is>
          <t>Oct. 03, 2021</t>
        </is>
      </c>
    </row>
    <row r="3">
      <c r="A3" s="4" t="inlineStr">
        <is>
          <t>Share-based Payment Arrangement, Option | KKI</t>
        </is>
      </c>
    </row>
    <row r="4">
      <c r="A4" s="3" t="inlineStr">
        <is>
          <t>Antidilutive Securities Excluded from Computation of Earnings Per Share [Line Items]</t>
        </is>
      </c>
    </row>
    <row r="5">
      <c r="A5" s="4" t="inlineStr">
        <is>
          <t>Antidilutive securities excluded from computation of net loss per share</t>
        </is>
      </c>
      <c r="B5" s="5" t="n">
        <v>2817398</v>
      </c>
      <c r="C5" s="5" t="n">
        <v>281739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s>
  <sheetData>
    <row r="1">
      <c r="A1" s="1" t="inlineStr">
        <is>
          <t>Segment Reporting (Details) $ in Thousands</t>
        </is>
      </c>
      <c r="B1" s="2" t="inlineStr">
        <is>
          <t>3 Months Ended</t>
        </is>
      </c>
      <c r="H1" s="2" t="inlineStr">
        <is>
          <t>9 Months Ended</t>
        </is>
      </c>
    </row>
    <row r="2">
      <c r="B2" s="2" t="inlineStr">
        <is>
          <t>Oct. 03, 2021USD ($)</t>
        </is>
      </c>
      <c r="C2" s="2" t="inlineStr">
        <is>
          <t>Jul. 04, 2021USD ($)</t>
        </is>
      </c>
      <c r="D2" s="2" t="inlineStr">
        <is>
          <t>Apr. 04, 2021USD ($)</t>
        </is>
      </c>
      <c r="E2" s="2" t="inlineStr">
        <is>
          <t>Sep. 27, 2020USD ($)</t>
        </is>
      </c>
      <c r="F2" s="2" t="inlineStr">
        <is>
          <t>Jun. 28, 2020USD ($)</t>
        </is>
      </c>
      <c r="G2" s="2" t="inlineStr">
        <is>
          <t>Mar. 29, 2020USD ($)</t>
        </is>
      </c>
      <c r="H2" s="2" t="inlineStr">
        <is>
          <t>Oct. 03, 2021USD ($)segment</t>
        </is>
      </c>
      <c r="I2" s="2" t="inlineStr">
        <is>
          <t>Sep. 27, 2020USD ($)</t>
        </is>
      </c>
    </row>
    <row r="3">
      <c r="A3" s="3" t="inlineStr">
        <is>
          <t>Segment Reporting Information [Line Items]</t>
        </is>
      </c>
    </row>
    <row r="4">
      <c r="A4" s="4" t="inlineStr">
        <is>
          <t>Number of reportable segments | segment</t>
        </is>
      </c>
      <c r="H4" s="5" t="n">
        <v>3</v>
      </c>
    </row>
    <row r="5">
      <c r="A5" s="4" t="inlineStr">
        <is>
          <t>Total net revenues</t>
        </is>
      </c>
      <c r="B5" s="6" t="n">
        <v>342799</v>
      </c>
      <c r="E5" s="6" t="n">
        <v>290233</v>
      </c>
      <c r="H5" s="6" t="n">
        <v>1013794</v>
      </c>
      <c r="I5" s="6" t="n">
        <v>796421</v>
      </c>
    </row>
    <row r="6">
      <c r="A6" s="4" t="inlineStr">
        <is>
          <t>Segment adjusted EBITDA</t>
        </is>
      </c>
      <c r="B6" s="5" t="n">
        <v>41417</v>
      </c>
      <c r="E6" s="5" t="n">
        <v>37785</v>
      </c>
      <c r="H6" s="5" t="n">
        <v>140213</v>
      </c>
      <c r="I6" s="5" t="n">
        <v>103698</v>
      </c>
    </row>
    <row r="7">
      <c r="A7" s="4" t="inlineStr">
        <is>
          <t>Interest expense, net</t>
        </is>
      </c>
      <c r="B7" s="5" t="n">
        <v>7186</v>
      </c>
      <c r="E7" s="5" t="n">
        <v>7908</v>
      </c>
      <c r="H7" s="5" t="n">
        <v>25228</v>
      </c>
      <c r="I7" s="5" t="n">
        <v>26263</v>
      </c>
    </row>
    <row r="8">
      <c r="A8" s="4" t="inlineStr">
        <is>
          <t>Interest expense — related party</t>
        </is>
      </c>
      <c r="B8" s="5" t="n">
        <v>0</v>
      </c>
      <c r="E8" s="5" t="n">
        <v>5566</v>
      </c>
      <c r="H8" s="5" t="n">
        <v>10387</v>
      </c>
      <c r="I8" s="5" t="n">
        <v>16698</v>
      </c>
    </row>
    <row r="9">
      <c r="A9" s="4" t="inlineStr">
        <is>
          <t>Income tax (benefit)/expense</t>
        </is>
      </c>
      <c r="B9" s="5" t="n">
        <v>-2342</v>
      </c>
      <c r="E9" s="5" t="n">
        <v>499</v>
      </c>
      <c r="H9" s="5" t="n">
        <v>8266</v>
      </c>
      <c r="I9" s="5" t="n">
        <v>-2413</v>
      </c>
    </row>
    <row r="10">
      <c r="A10" s="4" t="inlineStr">
        <is>
          <t>Depreciation and amortization expense</t>
        </is>
      </c>
      <c r="B10" s="5" t="n">
        <v>25663</v>
      </c>
      <c r="E10" s="5" t="n">
        <v>20435</v>
      </c>
      <c r="H10" s="5" t="n">
        <v>74258</v>
      </c>
      <c r="I10" s="5" t="n">
        <v>57619</v>
      </c>
    </row>
    <row r="11">
      <c r="A11" s="4" t="inlineStr">
        <is>
          <t>Share-based compensation</t>
        </is>
      </c>
      <c r="B11" s="5" t="n">
        <v>6315</v>
      </c>
      <c r="E11" s="5" t="n">
        <v>3095</v>
      </c>
      <c r="H11" s="5" t="n">
        <v>16973</v>
      </c>
      <c r="I11" s="5" t="n">
        <v>9236</v>
      </c>
    </row>
    <row r="12">
      <c r="A12" s="4" t="inlineStr">
        <is>
          <t>Employer payroll taxes related to share-based compensation</t>
        </is>
      </c>
      <c r="B12" s="5" t="n">
        <v>1171</v>
      </c>
      <c r="E12" s="5" t="n">
        <v>0</v>
      </c>
      <c r="H12" s="5" t="n">
        <v>2012</v>
      </c>
      <c r="I12" s="5" t="n">
        <v>0</v>
      </c>
    </row>
    <row r="13">
      <c r="A13" s="4" t="inlineStr">
        <is>
          <t>Other non-operating expense/(income), net</t>
        </is>
      </c>
      <c r="B13" s="5" t="n">
        <v>732</v>
      </c>
      <c r="E13" s="5" t="n">
        <v>-357</v>
      </c>
      <c r="H13" s="5" t="n">
        <v>-126</v>
      </c>
      <c r="I13" s="5" t="n">
        <v>-469</v>
      </c>
    </row>
    <row r="14">
      <c r="A14" s="4" t="inlineStr">
        <is>
          <t>New York City flagship Hot Light Theater Shop opening</t>
        </is>
      </c>
      <c r="B14" s="5" t="n">
        <v>0</v>
      </c>
      <c r="E14" s="5" t="n">
        <v>2190</v>
      </c>
      <c r="H14" s="5" t="n">
        <v>0</v>
      </c>
      <c r="I14" s="5" t="n">
        <v>6429</v>
      </c>
    </row>
    <row r="15">
      <c r="A15" s="4" t="inlineStr">
        <is>
          <t>Strategic initiatives</t>
        </is>
      </c>
      <c r="B15" s="5" t="n">
        <v>0</v>
      </c>
      <c r="E15" s="5" t="n">
        <v>4649</v>
      </c>
      <c r="H15" s="5" t="n">
        <v>0</v>
      </c>
      <c r="I15" s="5" t="n">
        <v>13923</v>
      </c>
    </row>
    <row r="16">
      <c r="A16" s="4" t="inlineStr">
        <is>
          <t>Acquisition and integration expenses</t>
        </is>
      </c>
      <c r="B16" s="5" t="n">
        <v>1288</v>
      </c>
      <c r="E16" s="5" t="n">
        <v>4274</v>
      </c>
      <c r="H16" s="5" t="n">
        <v>3663</v>
      </c>
      <c r="I16" s="5" t="n">
        <v>8697</v>
      </c>
    </row>
    <row r="17">
      <c r="A17" s="4" t="inlineStr">
        <is>
          <t>Shop closure expenses</t>
        </is>
      </c>
      <c r="B17" s="5" t="n">
        <v>0</v>
      </c>
      <c r="E17" s="5" t="n">
        <v>2058</v>
      </c>
      <c r="H17" s="5" t="n">
        <v>0</v>
      </c>
      <c r="I17" s="5" t="n">
        <v>4844</v>
      </c>
    </row>
    <row r="18">
      <c r="A18" s="4" t="inlineStr">
        <is>
          <t>Restructuring and severance expenses</t>
        </is>
      </c>
      <c r="B18" s="5" t="n">
        <v>57</v>
      </c>
      <c r="E18" s="5" t="n">
        <v>0</v>
      </c>
      <c r="H18" s="5" t="n">
        <v>1393</v>
      </c>
      <c r="I18" s="5" t="n">
        <v>0</v>
      </c>
    </row>
    <row r="19">
      <c r="A19" s="4" t="inlineStr">
        <is>
          <t>IPO-related expenses</t>
        </is>
      </c>
      <c r="B19" s="5" t="n">
        <v>4018</v>
      </c>
      <c r="E19" s="5" t="n">
        <v>206</v>
      </c>
      <c r="H19" s="5" t="n">
        <v>14221</v>
      </c>
      <c r="I19" s="5" t="n">
        <v>206</v>
      </c>
    </row>
    <row r="20">
      <c r="A20" s="4" t="inlineStr">
        <is>
          <t>Other</t>
        </is>
      </c>
      <c r="B20" s="5" t="n">
        <v>1081</v>
      </c>
      <c r="E20" s="5" t="n">
        <v>746</v>
      </c>
      <c r="H20" s="5" t="n">
        <v>3064</v>
      </c>
      <c r="I20" s="5" t="n">
        <v>-1218</v>
      </c>
    </row>
    <row r="21">
      <c r="A21" s="4" t="inlineStr">
        <is>
          <t>Net loss</t>
        </is>
      </c>
      <c r="B21" s="5" t="n">
        <v>-3752</v>
      </c>
      <c r="C21" s="6" t="n">
        <v>-14996</v>
      </c>
      <c r="D21" s="6" t="n">
        <v>-378</v>
      </c>
      <c r="E21" s="5" t="n">
        <v>-13484</v>
      </c>
      <c r="F21" s="6" t="n">
        <v>-11685</v>
      </c>
      <c r="G21" s="6" t="n">
        <v>-10948</v>
      </c>
      <c r="H21" s="5" t="n">
        <v>-19126</v>
      </c>
      <c r="I21" s="5" t="n">
        <v>-36117</v>
      </c>
    </row>
    <row r="22">
      <c r="A22" s="4" t="inlineStr">
        <is>
          <t>Corporate</t>
        </is>
      </c>
    </row>
    <row r="23">
      <c r="A23" s="3" t="inlineStr">
        <is>
          <t>Segment Reporting Information [Line Items]</t>
        </is>
      </c>
    </row>
    <row r="24">
      <c r="A24" s="4" t="inlineStr">
        <is>
          <t>Segment adjusted EBITDA</t>
        </is>
      </c>
      <c r="B24" s="5" t="n">
        <v>-9183</v>
      </c>
      <c r="E24" s="5" t="n">
        <v>-6715</v>
      </c>
      <c r="H24" s="5" t="n">
        <v>-26005</v>
      </c>
      <c r="I24" s="5" t="n">
        <v>-21386</v>
      </c>
    </row>
    <row r="25">
      <c r="A25" s="4" t="inlineStr">
        <is>
          <t>U.S. and Canada</t>
        </is>
      </c>
    </row>
    <row r="26">
      <c r="A26" s="3" t="inlineStr">
        <is>
          <t>Segment Reporting Information [Line Items]</t>
        </is>
      </c>
    </row>
    <row r="27">
      <c r="A27" s="4" t="inlineStr">
        <is>
          <t>Total net revenues</t>
        </is>
      </c>
      <c r="B27" s="5" t="n">
        <v>225807</v>
      </c>
      <c r="E27" s="5" t="n">
        <v>202575</v>
      </c>
      <c r="H27" s="5" t="n">
        <v>679195</v>
      </c>
      <c r="I27" s="5" t="n">
        <v>557280</v>
      </c>
    </row>
    <row r="28">
      <c r="A28" s="4" t="inlineStr">
        <is>
          <t>U.S. and Canada | Operating Segments</t>
        </is>
      </c>
    </row>
    <row r="29">
      <c r="A29" s="3" t="inlineStr">
        <is>
          <t>Segment Reporting Information [Line Items]</t>
        </is>
      </c>
    </row>
    <row r="30">
      <c r="A30" s="4" t="inlineStr">
        <is>
          <t>Segment adjusted EBITDA</t>
        </is>
      </c>
      <c r="B30" s="5" t="n">
        <v>19912</v>
      </c>
      <c r="E30" s="5" t="n">
        <v>20028</v>
      </c>
      <c r="H30" s="5" t="n">
        <v>75760</v>
      </c>
      <c r="I30" s="5" t="n">
        <v>69216</v>
      </c>
    </row>
    <row r="31">
      <c r="A31" s="4" t="inlineStr">
        <is>
          <t>International</t>
        </is>
      </c>
    </row>
    <row r="32">
      <c r="A32" s="3" t="inlineStr">
        <is>
          <t>Segment Reporting Information [Line Items]</t>
        </is>
      </c>
    </row>
    <row r="33">
      <c r="A33" s="4" t="inlineStr">
        <is>
          <t>Total net revenues</t>
        </is>
      </c>
      <c r="B33" s="5" t="n">
        <v>87262</v>
      </c>
      <c r="E33" s="5" t="n">
        <v>63504</v>
      </c>
      <c r="H33" s="5" t="n">
        <v>243005</v>
      </c>
      <c r="I33" s="5" t="n">
        <v>158575</v>
      </c>
    </row>
    <row r="34">
      <c r="A34" s="4" t="inlineStr">
        <is>
          <t>International | Operating Segments</t>
        </is>
      </c>
    </row>
    <row r="35">
      <c r="A35" s="3" t="inlineStr">
        <is>
          <t>Segment Reporting Information [Line Items]</t>
        </is>
      </c>
    </row>
    <row r="36">
      <c r="A36" s="4" t="inlineStr">
        <is>
          <t>Segment adjusted EBITDA</t>
        </is>
      </c>
      <c r="B36" s="5" t="n">
        <v>21655</v>
      </c>
      <c r="E36" s="5" t="n">
        <v>15098</v>
      </c>
      <c r="H36" s="5" t="n">
        <v>60676</v>
      </c>
      <c r="I36" s="5" t="n">
        <v>27909</v>
      </c>
    </row>
    <row r="37">
      <c r="A37" s="4" t="inlineStr">
        <is>
          <t>Market Development</t>
        </is>
      </c>
    </row>
    <row r="38">
      <c r="A38" s="3" t="inlineStr">
        <is>
          <t>Segment Reporting Information [Line Items]</t>
        </is>
      </c>
    </row>
    <row r="39">
      <c r="A39" s="4" t="inlineStr">
        <is>
          <t>Total net revenues</t>
        </is>
      </c>
      <c r="B39" s="5" t="n">
        <v>29730</v>
      </c>
      <c r="E39" s="5" t="n">
        <v>24154</v>
      </c>
      <c r="H39" s="5" t="n">
        <v>91594</v>
      </c>
      <c r="I39" s="5" t="n">
        <v>80566</v>
      </c>
    </row>
    <row r="40">
      <c r="A40" s="4" t="inlineStr">
        <is>
          <t>Market Development | Operating Segments</t>
        </is>
      </c>
    </row>
    <row r="41">
      <c r="A41" s="3" t="inlineStr">
        <is>
          <t>Segment Reporting Information [Line Items]</t>
        </is>
      </c>
    </row>
    <row r="42">
      <c r="A42" s="4" t="inlineStr">
        <is>
          <t>Segment adjusted EBITDA</t>
        </is>
      </c>
      <c r="B42" s="6" t="n">
        <v>9033</v>
      </c>
      <c r="E42" s="6" t="n">
        <v>9374</v>
      </c>
      <c r="H42" s="6" t="n">
        <v>29782</v>
      </c>
      <c r="I42" s="6" t="n">
        <v>27959</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 Krispy Kreme Canada Shops $ in Millions</t>
        </is>
      </c>
      <c r="B1" s="2" t="inlineStr">
        <is>
          <t>Oct. 04, 2021USD ($)acquiredBusiness</t>
        </is>
      </c>
    </row>
    <row r="2">
      <c r="A2" s="3" t="inlineStr">
        <is>
          <t>Subsequent Event [Line Items]</t>
        </is>
      </c>
    </row>
    <row r="3">
      <c r="A3" s="4" t="inlineStr">
        <is>
          <t>Percentage of voting interests acquired</t>
        </is>
      </c>
      <c r="B3" s="4" t="inlineStr">
        <is>
          <t>60.00%</t>
        </is>
      </c>
    </row>
    <row r="4">
      <c r="A4" s="4" t="inlineStr">
        <is>
          <t>Number of businesses acquired | acquiredBusiness</t>
        </is>
      </c>
      <c r="B4" s="5" t="n">
        <v>10</v>
      </c>
    </row>
    <row r="5">
      <c r="A5" s="4" t="inlineStr">
        <is>
          <t>Purchase consideration, net</t>
        </is>
      </c>
      <c r="B5" s="8" t="n">
        <v>14.7</v>
      </c>
    </row>
    <row r="6">
      <c r="A6" s="4" t="inlineStr">
        <is>
          <t>Consideration transferred, cash</t>
        </is>
      </c>
      <c r="B6" s="11" t="n">
        <v>14.4</v>
      </c>
    </row>
    <row r="7">
      <c r="A7" s="4" t="inlineStr">
        <is>
          <t>Consideration transferred, settlement of liabilities</t>
        </is>
      </c>
      <c r="B7" s="8" t="n">
        <v>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24" customWidth="1" min="6" max="6"/>
    <col width="28" customWidth="1" min="7" max="7"/>
    <col width="40" customWidth="1" min="8" max="8"/>
    <col width="36" customWidth="1" min="9" max="9"/>
    <col width="42" customWidth="1" min="10" max="10"/>
    <col width="28" customWidth="1" min="11" max="11"/>
    <col width="24" customWidth="1" min="12" max="12"/>
  </cols>
  <sheetData>
    <row r="1">
      <c r="A1" s="1" t="inlineStr">
        <is>
          <t>Condensed Consolidated Statements of Changes in Shareholders’ Equity (Unaudited) - USD ($) $ in Thousands</t>
        </is>
      </c>
      <c r="C1" s="2" t="inlineStr">
        <is>
          <t>Total</t>
        </is>
      </c>
      <c r="D1" s="2" t="inlineStr">
        <is>
          <t>Common Stock</t>
        </is>
      </c>
      <c r="E1" s="2" t="inlineStr">
        <is>
          <t>Additional Paid-in Capital</t>
        </is>
      </c>
      <c r="F1" s="2" t="inlineStr">
        <is>
          <t>Subscription Receivable</t>
        </is>
      </c>
      <c r="G1" s="2" t="inlineStr">
        <is>
          <t>Shareholder Note Receivable</t>
        </is>
      </c>
      <c r="H1" s="2" t="inlineStr">
        <is>
          <t>Foreign Currency Translation Adjustment</t>
        </is>
      </c>
      <c r="I1" s="2" t="inlineStr">
        <is>
          <t>Unrealized Loss on Cash Flow Hedges</t>
        </is>
      </c>
      <c r="J1" s="2" t="inlineStr">
        <is>
          <t>Unrealized Loss on Employee Benefit Plans</t>
        </is>
      </c>
      <c r="K1" s="2" t="inlineStr">
        <is>
          <t>Retained (Deficit) Earnings</t>
        </is>
      </c>
      <c r="L1" s="2" t="inlineStr">
        <is>
          <t>Noncontrolling Interest</t>
        </is>
      </c>
    </row>
    <row r="2">
      <c r="A2" s="4" t="inlineStr">
        <is>
          <t>Beginning balance (in shares) at Dec. 29, 2019</t>
        </is>
      </c>
      <c r="D2" s="5" t="n">
        <v>124987370</v>
      </c>
    </row>
    <row r="3">
      <c r="A3" s="4" t="inlineStr">
        <is>
          <t>Beginning balance at Dec. 29, 2019</t>
        </is>
      </c>
      <c r="C3" s="6" t="n">
        <v>883417</v>
      </c>
      <c r="D3" s="6" t="n">
        <v>1250</v>
      </c>
      <c r="E3" s="6" t="n">
        <v>834233</v>
      </c>
      <c r="F3" s="6" t="n">
        <v>0</v>
      </c>
      <c r="G3" s="6" t="n">
        <v>-17232</v>
      </c>
      <c r="H3" s="6" t="n">
        <v>4629</v>
      </c>
      <c r="I3" s="6" t="n">
        <v>-10180</v>
      </c>
      <c r="J3" s="6" t="n">
        <v>0</v>
      </c>
      <c r="K3" s="6" t="n">
        <v>-77880</v>
      </c>
      <c r="L3" s="6" t="n">
        <v>148597</v>
      </c>
    </row>
    <row r="4">
      <c r="A4" s="3" t="inlineStr">
        <is>
          <t>Increase (Decrease) in Stockholders' Equity [Roll Forward]</t>
        </is>
      </c>
    </row>
    <row r="5">
      <c r="A5" s="4" t="inlineStr">
        <is>
          <t>Net (loss) income</t>
        </is>
      </c>
      <c r="C5" s="5" t="n">
        <v>-10948</v>
      </c>
      <c r="K5" s="5" t="n">
        <v>-11515</v>
      </c>
      <c r="L5" s="5" t="n">
        <v>567</v>
      </c>
    </row>
    <row r="6">
      <c r="A6" s="4" t="inlineStr">
        <is>
          <t>Other comprehensive income/(loss), before reclassifications</t>
        </is>
      </c>
      <c r="C6" s="5" t="n">
        <v>-62553</v>
      </c>
      <c r="H6" s="5" t="n">
        <v>-46423</v>
      </c>
      <c r="I6" s="5" t="n">
        <v>-16130</v>
      </c>
    </row>
    <row r="7">
      <c r="A7" s="4" t="inlineStr">
        <is>
          <t>Reclassification from AOCI</t>
        </is>
      </c>
      <c r="C7" s="5" t="n">
        <v>695</v>
      </c>
      <c r="I7" s="5" t="n">
        <v>695</v>
      </c>
    </row>
    <row r="8">
      <c r="A8" s="4" t="inlineStr">
        <is>
          <t>Share-based compensation</t>
        </is>
      </c>
      <c r="C8" s="5" t="n">
        <v>3167</v>
      </c>
      <c r="E8" s="5" t="n">
        <v>3167</v>
      </c>
    </row>
    <row r="9">
      <c r="A9" s="4" t="inlineStr">
        <is>
          <t>Purchase of shares by noncontrolling interest</t>
        </is>
      </c>
      <c r="C9" s="5" t="n">
        <v>17562</v>
      </c>
      <c r="L9" s="5" t="n">
        <v>17562</v>
      </c>
    </row>
    <row r="10">
      <c r="A10" s="4" t="inlineStr">
        <is>
          <t>Distribution to shareholders</t>
        </is>
      </c>
      <c r="C10" s="5" t="n">
        <v>-15</v>
      </c>
      <c r="E10" s="5" t="n">
        <v>-15</v>
      </c>
    </row>
    <row r="11">
      <c r="A11" s="4" t="inlineStr">
        <is>
          <t>Distribution to noncontrolling interest</t>
        </is>
      </c>
      <c r="C11" s="5" t="n">
        <v>-2506</v>
      </c>
      <c r="L11" s="5" t="n">
        <v>-2506</v>
      </c>
    </row>
    <row r="12">
      <c r="A12" s="4" t="inlineStr">
        <is>
          <t>Other</t>
        </is>
      </c>
      <c r="C12" s="5" t="n">
        <v>-77</v>
      </c>
      <c r="G12" s="5" t="n">
        <v>-76</v>
      </c>
      <c r="L12" s="5" t="n">
        <v>-1</v>
      </c>
    </row>
    <row r="13">
      <c r="A13" s="4" t="inlineStr">
        <is>
          <t>Ending balance (in shares) at Mar. 29, 2020</t>
        </is>
      </c>
      <c r="D13" s="5" t="n">
        <v>124987370</v>
      </c>
    </row>
    <row r="14">
      <c r="A14" s="4" t="inlineStr">
        <is>
          <t>Ending balance at Mar. 29, 2020</t>
        </is>
      </c>
      <c r="C14" s="5" t="n">
        <v>828742</v>
      </c>
      <c r="D14" s="6" t="n">
        <v>1250</v>
      </c>
      <c r="E14" s="5" t="n">
        <v>837385</v>
      </c>
      <c r="F14" s="5" t="n">
        <v>0</v>
      </c>
      <c r="G14" s="5" t="n">
        <v>-17308</v>
      </c>
      <c r="H14" s="5" t="n">
        <v>-41794</v>
      </c>
      <c r="I14" s="5" t="n">
        <v>-25615</v>
      </c>
      <c r="J14" s="5" t="n">
        <v>0</v>
      </c>
      <c r="K14" s="5" t="n">
        <v>-89395</v>
      </c>
      <c r="L14" s="5" t="n">
        <v>164219</v>
      </c>
    </row>
    <row r="15">
      <c r="A15" s="4" t="inlineStr">
        <is>
          <t>Beginning balance (in shares) at Dec. 29, 2019</t>
        </is>
      </c>
      <c r="D15" s="5" t="n">
        <v>124987370</v>
      </c>
    </row>
    <row r="16">
      <c r="A16" s="4" t="inlineStr">
        <is>
          <t>Beginning balance at Dec. 29, 2019</t>
        </is>
      </c>
      <c r="C16" s="5" t="n">
        <v>883417</v>
      </c>
      <c r="D16" s="6" t="n">
        <v>1250</v>
      </c>
      <c r="E16" s="5" t="n">
        <v>834233</v>
      </c>
      <c r="F16" s="5" t="n">
        <v>0</v>
      </c>
      <c r="G16" s="5" t="n">
        <v>-17232</v>
      </c>
      <c r="H16" s="5" t="n">
        <v>4629</v>
      </c>
      <c r="I16" s="5" t="n">
        <v>-10180</v>
      </c>
      <c r="J16" s="5" t="n">
        <v>0</v>
      </c>
      <c r="K16" s="5" t="n">
        <v>-77880</v>
      </c>
      <c r="L16" s="5" t="n">
        <v>148597</v>
      </c>
    </row>
    <row r="17">
      <c r="A17" s="3" t="inlineStr">
        <is>
          <t>Increase (Decrease) in Stockholders' Equity [Roll Forward]</t>
        </is>
      </c>
    </row>
    <row r="18">
      <c r="A18" s="4" t="inlineStr">
        <is>
          <t>Net (loss) income</t>
        </is>
      </c>
      <c r="C18" s="5" t="n">
        <v>-36117</v>
      </c>
    </row>
    <row r="19">
      <c r="A19" s="4" t="inlineStr">
        <is>
          <t>Ending balance (in shares) at Sep. 27, 2020</t>
        </is>
      </c>
      <c r="D19" s="5" t="n">
        <v>124987370</v>
      </c>
    </row>
    <row r="20">
      <c r="A20" s="4" t="inlineStr">
        <is>
          <t>Ending balance at Sep. 27, 2020</t>
        </is>
      </c>
      <c r="C20" s="5" t="n">
        <v>832938</v>
      </c>
      <c r="D20" s="6" t="n">
        <v>1250</v>
      </c>
      <c r="E20" s="5" t="n">
        <v>843449</v>
      </c>
      <c r="F20" s="5" t="n">
        <v>0</v>
      </c>
      <c r="G20" s="5" t="n">
        <v>-17225</v>
      </c>
      <c r="H20" s="5" t="n">
        <v>-13539</v>
      </c>
      <c r="I20" s="5" t="n">
        <v>-26442</v>
      </c>
      <c r="J20" s="5" t="n">
        <v>0</v>
      </c>
      <c r="K20" s="5" t="n">
        <v>-116892</v>
      </c>
      <c r="L20" s="5" t="n">
        <v>162337</v>
      </c>
    </row>
    <row r="21">
      <c r="A21" s="4" t="inlineStr">
        <is>
          <t>Beginning balance (in shares) at Mar. 29, 2020</t>
        </is>
      </c>
      <c r="D21" s="5" t="n">
        <v>124987370</v>
      </c>
    </row>
    <row r="22">
      <c r="A22" s="4" t="inlineStr">
        <is>
          <t>Beginning balance at Mar. 29, 2020</t>
        </is>
      </c>
      <c r="C22" s="5" t="n">
        <v>828742</v>
      </c>
      <c r="D22" s="6" t="n">
        <v>1250</v>
      </c>
      <c r="E22" s="5" t="n">
        <v>837385</v>
      </c>
      <c r="F22" s="5" t="n">
        <v>0</v>
      </c>
      <c r="G22" s="5" t="n">
        <v>-17308</v>
      </c>
      <c r="H22" s="5" t="n">
        <v>-41794</v>
      </c>
      <c r="I22" s="5" t="n">
        <v>-25615</v>
      </c>
      <c r="J22" s="5" t="n">
        <v>0</v>
      </c>
      <c r="K22" s="5" t="n">
        <v>-89395</v>
      </c>
      <c r="L22" s="5" t="n">
        <v>164219</v>
      </c>
    </row>
    <row r="23">
      <c r="A23" s="3" t="inlineStr">
        <is>
          <t>Increase (Decrease) in Stockholders' Equity [Roll Forward]</t>
        </is>
      </c>
    </row>
    <row r="24">
      <c r="A24" s="4" t="inlineStr">
        <is>
          <t>Net (loss) income</t>
        </is>
      </c>
      <c r="C24" s="5" t="n">
        <v>-11685</v>
      </c>
      <c r="K24" s="5" t="n">
        <v>-12630</v>
      </c>
      <c r="L24" s="5" t="n">
        <v>945</v>
      </c>
    </row>
    <row r="25">
      <c r="A25" s="4" t="inlineStr">
        <is>
          <t>Other comprehensive income/(loss), before reclassifications</t>
        </is>
      </c>
      <c r="C25" s="5" t="n">
        <v>13561</v>
      </c>
      <c r="H25" s="5" t="n">
        <v>17416</v>
      </c>
      <c r="I25" s="5" t="n">
        <v>-3855</v>
      </c>
    </row>
    <row r="26">
      <c r="A26" s="4" t="inlineStr">
        <is>
          <t>Reclassification from AOCI</t>
        </is>
      </c>
      <c r="C26" s="5" t="n">
        <v>1962</v>
      </c>
      <c r="I26" s="5" t="n">
        <v>1962</v>
      </c>
    </row>
    <row r="27">
      <c r="A27" s="4" t="inlineStr">
        <is>
          <t>Share-based compensation</t>
        </is>
      </c>
      <c r="C27" s="5" t="n">
        <v>2974</v>
      </c>
      <c r="E27" s="5" t="n">
        <v>2974</v>
      </c>
    </row>
    <row r="28">
      <c r="A28" s="4" t="inlineStr">
        <is>
          <t>Purchase of shares by noncontrolling interest</t>
        </is>
      </c>
      <c r="C28" s="5" t="n">
        <v>30</v>
      </c>
      <c r="L28" s="5" t="n">
        <v>30</v>
      </c>
    </row>
    <row r="29">
      <c r="A29" s="4" t="inlineStr">
        <is>
          <t>Distribution to shareholders</t>
        </is>
      </c>
      <c r="C29" s="5" t="n">
        <v>-4</v>
      </c>
      <c r="K29" s="5" t="n">
        <v>-4</v>
      </c>
    </row>
    <row r="30">
      <c r="A30" s="4" t="inlineStr">
        <is>
          <t>Distribution to noncontrolling interest</t>
        </is>
      </c>
      <c r="C30" s="5" t="n">
        <v>-3106</v>
      </c>
      <c r="G30" s="5" t="n">
        <v>178</v>
      </c>
      <c r="L30" s="5" t="n">
        <v>-3284</v>
      </c>
    </row>
    <row r="31">
      <c r="A31" s="4" t="inlineStr">
        <is>
          <t>Other</t>
        </is>
      </c>
      <c r="C31" s="5" t="n">
        <v>-16</v>
      </c>
      <c r="G31" s="5" t="n">
        <v>-18</v>
      </c>
      <c r="K31" s="5" t="n">
        <v>1</v>
      </c>
      <c r="L31" s="5" t="n">
        <v>1</v>
      </c>
    </row>
    <row r="32">
      <c r="A32" s="4" t="inlineStr">
        <is>
          <t>Ending balance (in shares) at Jun. 28, 2020</t>
        </is>
      </c>
      <c r="D32" s="5" t="n">
        <v>124987370</v>
      </c>
    </row>
    <row r="33">
      <c r="A33" s="4" t="inlineStr">
        <is>
          <t>Ending balance at Jun. 28, 2020</t>
        </is>
      </c>
      <c r="C33" s="5" t="n">
        <v>832458</v>
      </c>
      <c r="D33" s="6" t="n">
        <v>1250</v>
      </c>
      <c r="E33" s="5" t="n">
        <v>840359</v>
      </c>
      <c r="F33" s="5" t="n">
        <v>0</v>
      </c>
      <c r="G33" s="5" t="n">
        <v>-17148</v>
      </c>
      <c r="H33" s="5" t="n">
        <v>-24378</v>
      </c>
      <c r="I33" s="5" t="n">
        <v>-27508</v>
      </c>
      <c r="J33" s="5" t="n">
        <v>0</v>
      </c>
      <c r="K33" s="5" t="n">
        <v>-102028</v>
      </c>
      <c r="L33" s="5" t="n">
        <v>161911</v>
      </c>
    </row>
    <row r="34">
      <c r="A34" s="3" t="inlineStr">
        <is>
          <t>Increase (Decrease) in Stockholders' Equity [Roll Forward]</t>
        </is>
      </c>
    </row>
    <row r="35">
      <c r="A35" s="4" t="inlineStr">
        <is>
          <t>Net (loss) income</t>
        </is>
      </c>
      <c r="C35" s="5" t="n">
        <v>-13484</v>
      </c>
      <c r="K35" s="5" t="n">
        <v>-14852</v>
      </c>
      <c r="L35" s="5" t="n">
        <v>1368</v>
      </c>
    </row>
    <row r="36">
      <c r="A36" s="4" t="inlineStr">
        <is>
          <t>Other comprehensive income/(loss), before reclassifications</t>
        </is>
      </c>
      <c r="C36" s="5" t="n">
        <v>9437</v>
      </c>
      <c r="H36" s="5" t="n">
        <v>10839</v>
      </c>
      <c r="I36" s="5" t="n">
        <v>-1402</v>
      </c>
    </row>
    <row r="37">
      <c r="A37" s="4" t="inlineStr">
        <is>
          <t>Reclassification from AOCI</t>
        </is>
      </c>
      <c r="C37" s="5" t="n">
        <v>2468</v>
      </c>
      <c r="I37" s="5" t="n">
        <v>2468</v>
      </c>
    </row>
    <row r="38">
      <c r="A38" s="4" t="inlineStr">
        <is>
          <t>Share-based compensation</t>
        </is>
      </c>
      <c r="C38" s="5" t="n">
        <v>3095</v>
      </c>
      <c r="E38" s="5" t="n">
        <v>3095</v>
      </c>
    </row>
    <row r="39">
      <c r="A39" s="4" t="inlineStr">
        <is>
          <t>Distribution to noncontrolling interest</t>
        </is>
      </c>
      <c r="C39" s="5" t="n">
        <v>-941</v>
      </c>
      <c r="L39" s="5" t="n">
        <v>-941</v>
      </c>
    </row>
    <row r="40">
      <c r="A40" s="4" t="inlineStr">
        <is>
          <t>Other</t>
        </is>
      </c>
      <c r="C40" s="5" t="n">
        <v>-95</v>
      </c>
      <c r="E40" s="5" t="n">
        <v>-5</v>
      </c>
      <c r="G40" s="5" t="n">
        <v>-77</v>
      </c>
      <c r="K40" s="5" t="n">
        <v>-12</v>
      </c>
      <c r="L40" s="5" t="n">
        <v>-1</v>
      </c>
    </row>
    <row r="41">
      <c r="A41" s="4" t="inlineStr">
        <is>
          <t>Ending balance (in shares) at Sep. 27, 2020</t>
        </is>
      </c>
      <c r="D41" s="5" t="n">
        <v>124987370</v>
      </c>
    </row>
    <row r="42">
      <c r="A42" s="4" t="inlineStr">
        <is>
          <t>Ending balance at Sep. 27, 2020</t>
        </is>
      </c>
      <c r="C42" s="6" t="n">
        <v>832938</v>
      </c>
      <c r="D42" s="6" t="n">
        <v>1250</v>
      </c>
      <c r="E42" s="5" t="n">
        <v>843449</v>
      </c>
      <c r="F42" s="5" t="n">
        <v>0</v>
      </c>
      <c r="G42" s="5" t="n">
        <v>-17225</v>
      </c>
      <c r="H42" s="5" t="n">
        <v>-13539</v>
      </c>
      <c r="I42" s="5" t="n">
        <v>-26442</v>
      </c>
      <c r="J42" s="5" t="n">
        <v>0</v>
      </c>
      <c r="K42" s="5" t="n">
        <v>-116892</v>
      </c>
      <c r="L42" s="5" t="n">
        <v>162337</v>
      </c>
    </row>
    <row r="43">
      <c r="A43" s="4" t="inlineStr">
        <is>
          <t>Beginning balance (in shares) at Jan. 03, 2021</t>
        </is>
      </c>
      <c r="C43" s="5" t="n">
        <v>124987370</v>
      </c>
      <c r="D43" s="5" t="n">
        <v>124987370</v>
      </c>
    </row>
    <row r="44">
      <c r="A44" s="4" t="inlineStr">
        <is>
          <t>Beginning balance at Jan. 03, 2021</t>
        </is>
      </c>
      <c r="C44" s="6" t="n">
        <v>848359</v>
      </c>
      <c r="D44" s="6" t="n">
        <v>1250</v>
      </c>
      <c r="E44" s="5" t="n">
        <v>845499</v>
      </c>
      <c r="F44" s="5" t="n">
        <v>0</v>
      </c>
      <c r="G44" s="5" t="n">
        <v>-18660</v>
      </c>
      <c r="H44" s="5" t="n">
        <v>23508</v>
      </c>
      <c r="I44" s="5" t="n">
        <v>-24610</v>
      </c>
      <c r="J44" s="5" t="n">
        <v>-106</v>
      </c>
      <c r="K44" s="5" t="n">
        <v>-142197</v>
      </c>
      <c r="L44" s="5" t="n">
        <v>163675</v>
      </c>
    </row>
    <row r="45">
      <c r="A45" s="3" t="inlineStr">
        <is>
          <t>Increase (Decrease) in Stockholders' Equity [Roll Forward]</t>
        </is>
      </c>
    </row>
    <row r="46">
      <c r="A46" s="4" t="inlineStr">
        <is>
          <t>Net (loss) income</t>
        </is>
      </c>
      <c r="C46" s="5" t="n">
        <v>-378</v>
      </c>
      <c r="K46" s="5" t="n">
        <v>-3061</v>
      </c>
      <c r="L46" s="5" t="n">
        <v>2683</v>
      </c>
    </row>
    <row r="47">
      <c r="A47" s="4" t="inlineStr">
        <is>
          <t>Other comprehensive income/(loss), before reclassifications</t>
        </is>
      </c>
      <c r="C47" s="5" t="n">
        <v>308</v>
      </c>
      <c r="H47" s="5" t="n">
        <v>-2264</v>
      </c>
      <c r="I47" s="5" t="n">
        <v>2572</v>
      </c>
    </row>
    <row r="48">
      <c r="A48" s="4" t="inlineStr">
        <is>
          <t>Reclassification from AOCI</t>
        </is>
      </c>
      <c r="C48" s="5" t="n">
        <v>2530</v>
      </c>
      <c r="I48" s="5" t="n">
        <v>2530</v>
      </c>
    </row>
    <row r="49">
      <c r="A49" s="4" t="inlineStr">
        <is>
          <t>Share-based compensation</t>
        </is>
      </c>
      <c r="C49" s="5" t="n">
        <v>2368</v>
      </c>
      <c r="E49" s="5" t="n">
        <v>2368</v>
      </c>
    </row>
    <row r="50">
      <c r="A50" s="4" t="inlineStr">
        <is>
          <t>Purchase of shares by noncontrolling interest</t>
        </is>
      </c>
      <c r="C50" s="5" t="n">
        <v>12187</v>
      </c>
      <c r="G50" s="5" t="n">
        <v>139</v>
      </c>
      <c r="L50" s="5" t="n">
        <v>12048</v>
      </c>
    </row>
    <row r="51">
      <c r="A51" s="4" t="inlineStr">
        <is>
          <t>Distribution to shareholders</t>
        </is>
      </c>
      <c r="C51" s="5" t="n">
        <v>0</v>
      </c>
    </row>
    <row r="52">
      <c r="A52" s="4" t="inlineStr">
        <is>
          <t>Distribution to noncontrolling interest</t>
        </is>
      </c>
      <c r="C52" s="5" t="n">
        <v>-1876</v>
      </c>
      <c r="G52" s="5" t="n">
        <v>363</v>
      </c>
      <c r="L52" s="5" t="n">
        <v>-2239</v>
      </c>
    </row>
    <row r="53">
      <c r="A53" s="4" t="inlineStr">
        <is>
          <t>Other</t>
        </is>
      </c>
      <c r="C53" s="5" t="n">
        <v>-95</v>
      </c>
      <c r="E53" s="5" t="n">
        <v>-26</v>
      </c>
      <c r="G53" s="5" t="n">
        <v>-70</v>
      </c>
      <c r="K53" s="5" t="n">
        <v>2</v>
      </c>
      <c r="L53" s="5" t="n">
        <v>-1</v>
      </c>
    </row>
    <row r="54">
      <c r="A54" s="4" t="inlineStr">
        <is>
          <t>Ending balance (in shares) at Apr. 04, 2021</t>
        </is>
      </c>
      <c r="D54" s="5" t="n">
        <v>124987370</v>
      </c>
    </row>
    <row r="55">
      <c r="A55" s="4" t="inlineStr">
        <is>
          <t>Ending balance at Apr. 04, 2021</t>
        </is>
      </c>
      <c r="C55" s="6" t="n">
        <v>863403</v>
      </c>
      <c r="D55" s="6" t="n">
        <v>1250</v>
      </c>
      <c r="E55" s="5" t="n">
        <v>847841</v>
      </c>
      <c r="F55" s="5" t="n">
        <v>0</v>
      </c>
      <c r="G55" s="5" t="n">
        <v>-18228</v>
      </c>
      <c r="H55" s="5" t="n">
        <v>21244</v>
      </c>
      <c r="I55" s="5" t="n">
        <v>-19508</v>
      </c>
      <c r="J55" s="5" t="n">
        <v>-106</v>
      </c>
      <c r="K55" s="5" t="n">
        <v>-145256</v>
      </c>
      <c r="L55" s="5" t="n">
        <v>176166</v>
      </c>
    </row>
    <row r="56">
      <c r="A56" s="4" t="inlineStr">
        <is>
          <t>Beginning balance (in shares) at Jan. 03, 2021</t>
        </is>
      </c>
      <c r="C56" s="5" t="n">
        <v>124987370</v>
      </c>
      <c r="D56" s="5" t="n">
        <v>124987370</v>
      </c>
    </row>
    <row r="57">
      <c r="A57" s="4" t="inlineStr">
        <is>
          <t>Beginning balance at Jan. 03, 2021</t>
        </is>
      </c>
      <c r="C57" s="6" t="n">
        <v>848359</v>
      </c>
      <c r="D57" s="6" t="n">
        <v>1250</v>
      </c>
      <c r="E57" s="5" t="n">
        <v>845499</v>
      </c>
      <c r="F57" s="5" t="n">
        <v>0</v>
      </c>
      <c r="G57" s="5" t="n">
        <v>-18660</v>
      </c>
      <c r="H57" s="5" t="n">
        <v>23508</v>
      </c>
      <c r="I57" s="5" t="n">
        <v>-24610</v>
      </c>
      <c r="J57" s="5" t="n">
        <v>-106</v>
      </c>
      <c r="K57" s="5" t="n">
        <v>-142197</v>
      </c>
      <c r="L57" s="5" t="n">
        <v>163675</v>
      </c>
    </row>
    <row r="58">
      <c r="A58" s="3" t="inlineStr">
        <is>
          <t>Increase (Decrease) in Stockholders' Equity [Roll Forward]</t>
        </is>
      </c>
    </row>
    <row r="59">
      <c r="A59" s="4" t="inlineStr">
        <is>
          <t>Net (loss) income</t>
        </is>
      </c>
      <c r="C59" s="6" t="n">
        <v>-19126</v>
      </c>
    </row>
    <row r="60">
      <c r="A60" s="4" t="inlineStr">
        <is>
          <t>Ending balance (in shares) at Oct. 03, 2021</t>
        </is>
      </c>
      <c r="C60" s="5" t="n">
        <v>167112953</v>
      </c>
      <c r="D60" s="5" t="n">
        <v>167112953</v>
      </c>
    </row>
    <row r="61">
      <c r="A61" s="4" t="inlineStr">
        <is>
          <t>Ending balance at Oct. 03, 2021</t>
        </is>
      </c>
      <c r="C61" s="6" t="n">
        <v>1319720</v>
      </c>
      <c r="D61" s="6" t="n">
        <v>1671</v>
      </c>
      <c r="E61" s="5" t="n">
        <v>1410724</v>
      </c>
      <c r="F61" s="5" t="n">
        <v>0</v>
      </c>
      <c r="G61" s="5" t="n">
        <v>-4216</v>
      </c>
      <c r="H61" s="5" t="n">
        <v>10378</v>
      </c>
      <c r="I61" s="5" t="n">
        <v>-16979</v>
      </c>
      <c r="J61" s="5" t="n">
        <v>-106</v>
      </c>
      <c r="K61" s="5" t="n">
        <v>-173911</v>
      </c>
      <c r="L61" s="5" t="n">
        <v>92159</v>
      </c>
    </row>
    <row r="62">
      <c r="A62" s="4" t="inlineStr">
        <is>
          <t>Beginning balance (in shares) at Apr. 04, 2021</t>
        </is>
      </c>
      <c r="D62" s="5" t="n">
        <v>124987370</v>
      </c>
    </row>
    <row r="63">
      <c r="A63" s="4" t="inlineStr">
        <is>
          <t>Beginning balance at Apr. 04, 2021</t>
        </is>
      </c>
      <c r="C63" s="5" t="n">
        <v>863403</v>
      </c>
      <c r="D63" s="6" t="n">
        <v>1250</v>
      </c>
      <c r="E63" s="5" t="n">
        <v>847841</v>
      </c>
      <c r="F63" s="5" t="n">
        <v>0</v>
      </c>
      <c r="G63" s="5" t="n">
        <v>-18228</v>
      </c>
      <c r="H63" s="5" t="n">
        <v>21244</v>
      </c>
      <c r="I63" s="5" t="n">
        <v>-19508</v>
      </c>
      <c r="J63" s="5" t="n">
        <v>-106</v>
      </c>
      <c r="K63" s="5" t="n">
        <v>-145256</v>
      </c>
      <c r="L63" s="5" t="n">
        <v>176166</v>
      </c>
    </row>
    <row r="64">
      <c r="A64" s="3" t="inlineStr">
        <is>
          <t>Increase (Decrease) in Stockholders' Equity [Roll Forward]</t>
        </is>
      </c>
    </row>
    <row r="65">
      <c r="A65" s="4" t="inlineStr">
        <is>
          <t>Net (loss) income</t>
        </is>
      </c>
      <c r="C65" s="5" t="n">
        <v>-14996</v>
      </c>
      <c r="K65" s="5" t="n">
        <v>-17142</v>
      </c>
      <c r="L65" s="5" t="n">
        <v>2146</v>
      </c>
    </row>
    <row r="66">
      <c r="A66" s="4" t="inlineStr">
        <is>
          <t>Other comprehensive income/(loss), before reclassifications</t>
        </is>
      </c>
      <c r="C66" s="5" t="n">
        <v>-2887</v>
      </c>
      <c r="H66" s="5" t="n">
        <v>-1457</v>
      </c>
      <c r="I66" s="5" t="n">
        <v>-1430</v>
      </c>
    </row>
    <row r="67">
      <c r="A67" s="4" t="inlineStr">
        <is>
          <t>Reclassification from AOCI</t>
        </is>
      </c>
      <c r="C67" s="5" t="n">
        <v>2561</v>
      </c>
      <c r="I67" s="5" t="n">
        <v>2561</v>
      </c>
    </row>
    <row r="68">
      <c r="A68" s="4" t="inlineStr">
        <is>
          <t>Capital contribution from shareholders (in shares)</t>
        </is>
      </c>
      <c r="D68" s="5" t="n">
        <v>6997450</v>
      </c>
    </row>
    <row r="69">
      <c r="A69" s="4" t="inlineStr">
        <is>
          <t>Capital contribution from shareholders</t>
        </is>
      </c>
      <c r="C69" s="5" t="n">
        <v>120932</v>
      </c>
      <c r="D69" s="6" t="n">
        <v>70</v>
      </c>
      <c r="E69" s="5" t="n">
        <v>120862</v>
      </c>
    </row>
    <row r="70">
      <c r="A70" s="4" t="inlineStr">
        <is>
          <t>Share-based compensation</t>
        </is>
      </c>
      <c r="C70" s="5" t="n">
        <v>8290</v>
      </c>
      <c r="E70" s="5" t="n">
        <v>8290</v>
      </c>
    </row>
    <row r="71">
      <c r="A71" s="4" t="inlineStr">
        <is>
          <t>Purchase of shares by noncontrolling interest</t>
        </is>
      </c>
      <c r="C71" s="5" t="n">
        <v>41069</v>
      </c>
      <c r="G71" s="5" t="n">
        <v>14421</v>
      </c>
      <c r="L71" s="5" t="n">
        <v>26648</v>
      </c>
    </row>
    <row r="72">
      <c r="A72" s="4" t="inlineStr">
        <is>
          <t>Distribution to shareholders</t>
        </is>
      </c>
      <c r="C72" s="5" t="n">
        <v>-42334</v>
      </c>
      <c r="E72" s="5" t="n">
        <v>-42334</v>
      </c>
    </row>
    <row r="73">
      <c r="A73" s="4" t="inlineStr">
        <is>
          <t>Distribution to noncontrolling interest</t>
        </is>
      </c>
      <c r="C73" s="5" t="n">
        <v>-4142</v>
      </c>
      <c r="L73" s="5" t="n">
        <v>-4142</v>
      </c>
    </row>
    <row r="74">
      <c r="A74" s="4" t="inlineStr">
        <is>
          <t>Conversion of noncontrolling interest to additional paid-in capital in connection with the Merger (in shares)</t>
        </is>
      </c>
      <c r="D74" s="5" t="n">
        <v>9370881</v>
      </c>
    </row>
    <row r="75">
      <c r="A75" s="4" t="inlineStr">
        <is>
          <t>Conversion of noncontrolling interest to additional paid-in capital in connection with the Merger</t>
        </is>
      </c>
      <c r="C75" s="5" t="n">
        <v>0</v>
      </c>
      <c r="D75" s="6" t="n">
        <v>93</v>
      </c>
      <c r="E75" s="5" t="n">
        <v>107258</v>
      </c>
      <c r="L75" s="5" t="n">
        <v>-107351</v>
      </c>
    </row>
    <row r="76">
      <c r="A76" s="4" t="inlineStr">
        <is>
          <t>Issuance of common stock in connection with initial public offering, net of underwriting discounts and issuance costs (in shares)</t>
        </is>
      </c>
      <c r="D76" s="5" t="n">
        <v>29411765</v>
      </c>
    </row>
    <row r="77">
      <c r="A77" s="4" t="inlineStr">
        <is>
          <t>Issuance of common stock in connection with initial public offering, net of underwriting discounts and issuance costs</t>
        </is>
      </c>
      <c r="C77" s="5" t="n">
        <v>-11565</v>
      </c>
      <c r="D77" s="6" t="n">
        <v>294</v>
      </c>
      <c r="E77" s="5" t="n">
        <v>459391</v>
      </c>
      <c r="F77" s="5" t="n">
        <v>-471250</v>
      </c>
    </row>
    <row r="78">
      <c r="A78" s="4" t="inlineStr">
        <is>
          <t>Issuance of common stock upon settlement of RSUs, net of shares withheld (in shares)</t>
        </is>
      </c>
      <c r="D78" s="5" t="n">
        <v>1267491</v>
      </c>
    </row>
    <row r="79">
      <c r="A79" s="4" t="inlineStr">
        <is>
          <t>Issuance of common stock upon settlement of RSUs, net of shares withheld</t>
        </is>
      </c>
      <c r="C79" s="5" t="n">
        <v>-15494</v>
      </c>
      <c r="D79" s="6" t="n">
        <v>13</v>
      </c>
      <c r="E79" s="5" t="n">
        <v>-15507</v>
      </c>
    </row>
    <row r="80">
      <c r="A80" s="4" t="inlineStr">
        <is>
          <t>Repurchase of common stock (in shares)</t>
        </is>
      </c>
      <c r="D80" s="5" t="n">
        <v>-8439441</v>
      </c>
    </row>
    <row r="81">
      <c r="A81" s="4" t="inlineStr">
        <is>
          <t>Repurchase of common stock</t>
        </is>
      </c>
      <c r="C81" s="5" t="n">
        <v>-123006</v>
      </c>
      <c r="D81" s="6" t="n">
        <v>-84</v>
      </c>
      <c r="E81" s="5" t="n">
        <v>-122922</v>
      </c>
    </row>
    <row r="82">
      <c r="A82" s="4" t="inlineStr">
        <is>
          <t>Other</t>
        </is>
      </c>
      <c r="C82" s="5" t="n">
        <v>-25</v>
      </c>
      <c r="E82" s="5" t="n">
        <v>-4</v>
      </c>
      <c r="G82" s="5" t="n">
        <v>-20</v>
      </c>
      <c r="K82" s="5" t="n">
        <v>-1</v>
      </c>
    </row>
    <row r="83">
      <c r="A83" s="4" t="inlineStr">
        <is>
          <t>Ending balance (in shares) at Jul. 04, 2021</t>
        </is>
      </c>
      <c r="D83" s="5" t="n">
        <v>163595516</v>
      </c>
    </row>
    <row r="84">
      <c r="A84" s="4" t="inlineStr">
        <is>
          <t>Ending balance at Jul. 04, 2021</t>
        </is>
      </c>
      <c r="C84" s="5" t="n">
        <v>821806</v>
      </c>
      <c r="D84" s="6" t="n">
        <v>1636</v>
      </c>
      <c r="E84" s="5" t="n">
        <v>1362875</v>
      </c>
      <c r="F84" s="5" t="n">
        <v>-471250</v>
      </c>
      <c r="G84" s="5" t="n">
        <v>-3827</v>
      </c>
      <c r="H84" s="5" t="n">
        <v>19787</v>
      </c>
      <c r="I84" s="5" t="n">
        <v>-18377</v>
      </c>
      <c r="J84" s="5" t="n">
        <v>-106</v>
      </c>
      <c r="K84" s="5" t="n">
        <v>-162399</v>
      </c>
      <c r="L84" s="5" t="n">
        <v>93467</v>
      </c>
    </row>
    <row r="85">
      <c r="A85" s="3" t="inlineStr">
        <is>
          <t>Increase (Decrease) in Stockholders' Equity [Roll Forward]</t>
        </is>
      </c>
    </row>
    <row r="86">
      <c r="A86" s="4" t="inlineStr">
        <is>
          <t>Net (loss) income</t>
        </is>
      </c>
      <c r="C86" s="5" t="n">
        <v>-3752</v>
      </c>
      <c r="K86" s="5" t="n">
        <v>-5659</v>
      </c>
      <c r="L86" s="5" t="n">
        <v>1907</v>
      </c>
    </row>
    <row r="87">
      <c r="A87" s="4" t="inlineStr">
        <is>
          <t>Other comprehensive income/(loss), before reclassifications</t>
        </is>
      </c>
      <c r="C87" s="5" t="n">
        <v>-11038</v>
      </c>
      <c r="H87" s="5" t="n">
        <v>-9409</v>
      </c>
      <c r="I87" s="5" t="n">
        <v>-1215</v>
      </c>
      <c r="L87" s="5" t="n">
        <v>-414</v>
      </c>
    </row>
    <row r="88">
      <c r="A88" s="4" t="inlineStr">
        <is>
          <t>Reclassification from AOCI</t>
        </is>
      </c>
      <c r="C88" s="5" t="n">
        <v>2613</v>
      </c>
      <c r="I88" s="5" t="n">
        <v>2613</v>
      </c>
    </row>
    <row r="89">
      <c r="A89" s="4" t="inlineStr">
        <is>
          <t>Capital contribution from shareholders</t>
        </is>
      </c>
      <c r="C89" s="5" t="n">
        <v>-400</v>
      </c>
      <c r="E89" s="5" t="n">
        <v>-17</v>
      </c>
      <c r="G89" s="5" t="n">
        <v>-383</v>
      </c>
    </row>
    <row r="90">
      <c r="A90" s="4" t="inlineStr">
        <is>
          <t>Share-based compensation</t>
        </is>
      </c>
      <c r="C90" s="5" t="n">
        <v>6315</v>
      </c>
      <c r="E90" s="5" t="n">
        <v>6315</v>
      </c>
    </row>
    <row r="91">
      <c r="A91" s="4" t="inlineStr">
        <is>
          <t>Dividends declared on common stock and equivalents</t>
        </is>
      </c>
      <c r="B91" s="4" t="inlineStr">
        <is>
          <t>[1]</t>
        </is>
      </c>
      <c r="C91" s="5" t="n">
        <v>-5853</v>
      </c>
      <c r="K91" s="5" t="n">
        <v>-5853</v>
      </c>
    </row>
    <row r="92">
      <c r="A92" s="4" t="inlineStr">
        <is>
          <t>Purchase of shares by noncontrolling interest</t>
        </is>
      </c>
      <c r="C92" s="5" t="n">
        <v>81</v>
      </c>
      <c r="L92" s="5" t="n">
        <v>81</v>
      </c>
    </row>
    <row r="93">
      <c r="A93" s="4" t="inlineStr">
        <is>
          <t>Distribution to noncontrolling interest</t>
        </is>
      </c>
      <c r="C93" s="5" t="n">
        <v>-16295</v>
      </c>
      <c r="E93" s="5" t="n">
        <v>-13413</v>
      </c>
      <c r="L93" s="5" t="n">
        <v>-2882</v>
      </c>
    </row>
    <row r="94">
      <c r="A94" s="4" t="inlineStr">
        <is>
          <t>Issuance of common stock in connection with initial public offering, net of underwriting discounts and issuance costs (in shares)</t>
        </is>
      </c>
      <c r="D94" s="5" t="n">
        <v>3500000</v>
      </c>
    </row>
    <row r="95">
      <c r="A95" s="4" t="inlineStr">
        <is>
          <t>Issuance of common stock in connection with initial public offering, net of underwriting discounts and issuance costs</t>
        </is>
      </c>
      <c r="C95" s="5" t="n">
        <v>526436</v>
      </c>
      <c r="D95" s="6" t="n">
        <v>35</v>
      </c>
      <c r="E95" s="5" t="n">
        <v>55151</v>
      </c>
      <c r="F95" s="5" t="n">
        <v>471250</v>
      </c>
    </row>
    <row r="96">
      <c r="A96" s="4" t="inlineStr">
        <is>
          <t>Issuance of common stock upon settlement of RSUs, net of shares withheld (in shares)</t>
        </is>
      </c>
      <c r="D96" s="5" t="n">
        <v>17437</v>
      </c>
    </row>
    <row r="97">
      <c r="A97" s="4" t="inlineStr">
        <is>
          <t>Issuance of common stock upon settlement of RSUs, net of shares withheld</t>
        </is>
      </c>
      <c r="C97" s="5" t="n">
        <v>-188</v>
      </c>
      <c r="E97" s="5" t="n">
        <v>-188</v>
      </c>
    </row>
    <row r="98">
      <c r="A98" s="4" t="inlineStr">
        <is>
          <t>Other</t>
        </is>
      </c>
      <c r="C98" s="6" t="n">
        <v>-5</v>
      </c>
      <c r="E98" s="5" t="n">
        <v>1</v>
      </c>
      <c r="G98" s="5" t="n">
        <v>-6</v>
      </c>
    </row>
    <row r="99">
      <c r="A99" s="4" t="inlineStr">
        <is>
          <t>Ending balance (in shares) at Oct. 03, 2021</t>
        </is>
      </c>
      <c r="C99" s="5" t="n">
        <v>167112953</v>
      </c>
      <c r="D99" s="5" t="n">
        <v>167112953</v>
      </c>
    </row>
    <row r="100">
      <c r="A100" s="4" t="inlineStr">
        <is>
          <t>Ending balance at Oct. 03, 2021</t>
        </is>
      </c>
      <c r="C100" s="6" t="n">
        <v>1319720</v>
      </c>
      <c r="D100" s="6" t="n">
        <v>1671</v>
      </c>
      <c r="E100" s="6" t="n">
        <v>1410724</v>
      </c>
      <c r="F100" s="6" t="n">
        <v>0</v>
      </c>
      <c r="G100" s="6" t="n">
        <v>-4216</v>
      </c>
      <c r="H100" s="6" t="n">
        <v>10378</v>
      </c>
      <c r="I100" s="6" t="n">
        <v>-16979</v>
      </c>
      <c r="J100" s="6" t="n">
        <v>-106</v>
      </c>
      <c r="K100" s="6" t="n">
        <v>-173911</v>
      </c>
      <c r="L100" s="6" t="n">
        <v>92159</v>
      </c>
    </row>
    <row r="101"/>
    <row r="102">
      <c r="A102" s="4" t="inlineStr">
        <is>
          <t>[1]</t>
        </is>
      </c>
      <c r="B102" s="4" t="inlineStr">
        <is>
          <t>Includes a $0.035 cash dividend per common share declared in the third quarter of fiscal 2021 and expected to be paid in the fourth quarter of fiscal 2021.</t>
        </is>
      </c>
    </row>
  </sheetData>
  <mergeCells count="3">
    <mergeCell ref="A1:B1"/>
    <mergeCell ref="A101:K101"/>
    <mergeCell ref="B102:K10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Changes in Shareholders’ Equity (Parenthetical) (Unaudited)</t>
        </is>
      </c>
      <c r="B1" s="2" t="inlineStr">
        <is>
          <t>3 Months Ended</t>
        </is>
      </c>
    </row>
    <row r="2">
      <c r="B2" s="2" t="inlineStr">
        <is>
          <t>Oct. 03, 2021$ / shares</t>
        </is>
      </c>
    </row>
    <row r="3">
      <c r="A3" s="3" t="inlineStr">
        <is>
          <t>Statement of Stockholders' Equity [Abstract]</t>
        </is>
      </c>
    </row>
    <row r="4">
      <c r="A4" s="4" t="inlineStr">
        <is>
          <t>Dividends declared on common stock and equivalents (in dollars per share)</t>
        </is>
      </c>
      <c r="B4" s="9" t="n">
        <v>0.03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Oct. 03, 2021</t>
        </is>
      </c>
      <c r="C2" s="2" t="inlineStr">
        <is>
          <t>Sep. 27, 2020</t>
        </is>
      </c>
    </row>
    <row r="3">
      <c r="A3" s="3" t="inlineStr">
        <is>
          <t>CASH FLOWS FROM OPERATING ACTIVITIES:</t>
        </is>
      </c>
    </row>
    <row r="4">
      <c r="A4" s="4" t="inlineStr">
        <is>
          <t>Net loss</t>
        </is>
      </c>
      <c r="B4" s="6" t="n">
        <v>-19126</v>
      </c>
      <c r="C4" s="6" t="n">
        <v>-36117</v>
      </c>
    </row>
    <row r="5">
      <c r="A5" s="3" t="inlineStr">
        <is>
          <t>Adjustments to reconcile net loss to net cash provided by operating activities:</t>
        </is>
      </c>
    </row>
    <row r="6">
      <c r="A6" s="4" t="inlineStr">
        <is>
          <t>Depreciation and amortization expense</t>
        </is>
      </c>
      <c r="B6" s="5" t="n">
        <v>74258</v>
      </c>
      <c r="C6" s="5" t="n">
        <v>57619</v>
      </c>
    </row>
    <row r="7">
      <c r="A7" s="4" t="inlineStr">
        <is>
          <t>Deferred income taxes</t>
        </is>
      </c>
      <c r="B7" s="5" t="n">
        <v>9168</v>
      </c>
      <c r="C7" s="5" t="n">
        <v>-4623</v>
      </c>
    </row>
    <row r="8">
      <c r="A8" s="4" t="inlineStr">
        <is>
          <t>Loss on extinguishment of debt</t>
        </is>
      </c>
      <c r="B8" s="5" t="n">
        <v>1700</v>
      </c>
      <c r="C8" s="5" t="n">
        <v>0</v>
      </c>
    </row>
    <row r="9">
      <c r="A9" s="4" t="inlineStr">
        <is>
          <t>Impairment and lease termination charges</t>
        </is>
      </c>
      <c r="B9" s="5" t="n">
        <v>854</v>
      </c>
      <c r="C9" s="5" t="n">
        <v>3287</v>
      </c>
    </row>
    <row r="10">
      <c r="A10" s="4" t="inlineStr">
        <is>
          <t>Loss on disposal of property and equipment</t>
        </is>
      </c>
      <c r="B10" s="5" t="n">
        <v>157</v>
      </c>
      <c r="C10" s="5" t="n">
        <v>773</v>
      </c>
    </row>
    <row r="11">
      <c r="A11" s="4" t="inlineStr">
        <is>
          <t>Share-based compensation</t>
        </is>
      </c>
      <c r="B11" s="5" t="n">
        <v>16973</v>
      </c>
      <c r="C11" s="5" t="n">
        <v>9236</v>
      </c>
    </row>
    <row r="12">
      <c r="A12" s="4" t="inlineStr">
        <is>
          <t>Change in accounts and notes receivable allowances</t>
        </is>
      </c>
      <c r="B12" s="5" t="n">
        <v>133</v>
      </c>
      <c r="C12" s="5" t="n">
        <v>700</v>
      </c>
    </row>
    <row r="13">
      <c r="A13" s="4" t="inlineStr">
        <is>
          <t>Inventory write-off</t>
        </is>
      </c>
      <c r="B13" s="5" t="n">
        <v>2983</v>
      </c>
      <c r="C13" s="5" t="n">
        <v>34</v>
      </c>
    </row>
    <row r="14">
      <c r="A14" s="4" t="inlineStr">
        <is>
          <t>Other</t>
        </is>
      </c>
      <c r="B14" s="5" t="n">
        <v>-315</v>
      </c>
      <c r="C14" s="5" t="n">
        <v>276</v>
      </c>
    </row>
    <row r="15">
      <c r="A15" s="4" t="inlineStr">
        <is>
          <t>Change in operating assets and liabilities, excluding business acquisitions and foreign currency translation adjustments</t>
        </is>
      </c>
      <c r="B15" s="5" t="n">
        <v>12003</v>
      </c>
      <c r="C15" s="5" t="n">
        <v>-433</v>
      </c>
    </row>
    <row r="16">
      <c r="A16" s="4" t="inlineStr">
        <is>
          <t>Net cash provided by operating activities</t>
        </is>
      </c>
      <c r="B16" s="5" t="n">
        <v>98788</v>
      </c>
      <c r="C16" s="5" t="n">
        <v>30752</v>
      </c>
    </row>
    <row r="17">
      <c r="A17" s="3" t="inlineStr">
        <is>
          <t>CASH FLOWS USED FOR INVESTING ACTIVITIES:</t>
        </is>
      </c>
    </row>
    <row r="18">
      <c r="A18" s="4" t="inlineStr">
        <is>
          <t>Purchase of property and equipment</t>
        </is>
      </c>
      <c r="B18" s="5" t="n">
        <v>-83485</v>
      </c>
      <c r="C18" s="5" t="n">
        <v>-69437</v>
      </c>
    </row>
    <row r="19">
      <c r="A19" s="4" t="inlineStr">
        <is>
          <t>Proceeds from disposals of assets</t>
        </is>
      </c>
      <c r="B19" s="5" t="n">
        <v>202</v>
      </c>
      <c r="C19" s="5" t="n">
        <v>2793</v>
      </c>
    </row>
    <row r="20">
      <c r="A20" s="4" t="inlineStr">
        <is>
          <t>Acquisition of shops and franchise rights from franchisees, net of cash acquired</t>
        </is>
      </c>
      <c r="B20" s="5" t="n">
        <v>-33888</v>
      </c>
      <c r="C20" s="5" t="n">
        <v>-59658</v>
      </c>
    </row>
    <row r="21">
      <c r="A21" s="4" t="inlineStr">
        <is>
          <t>Principal payments received from loans to franchisees</t>
        </is>
      </c>
      <c r="B21" s="5" t="n">
        <v>67</v>
      </c>
      <c r="C21" s="5" t="n">
        <v>519</v>
      </c>
    </row>
    <row r="22">
      <c r="A22" s="4" t="inlineStr">
        <is>
          <t>Purchases of held-to-maturity debt securities</t>
        </is>
      </c>
      <c r="B22" s="5" t="n">
        <v>0</v>
      </c>
      <c r="C22" s="5" t="n">
        <v>-56</v>
      </c>
    </row>
    <row r="23">
      <c r="A23" s="4" t="inlineStr">
        <is>
          <t>Maturities of held-to-maturity debt securities</t>
        </is>
      </c>
      <c r="B23" s="5" t="n">
        <v>388</v>
      </c>
      <c r="C23" s="5" t="n">
        <v>517</v>
      </c>
    </row>
    <row r="24">
      <c r="A24" s="4" t="inlineStr">
        <is>
          <t>Net cash used for investing activities</t>
        </is>
      </c>
      <c r="B24" s="5" t="n">
        <v>-116716</v>
      </c>
      <c r="C24" s="5" t="n">
        <v>-125322</v>
      </c>
    </row>
    <row r="25">
      <c r="A25" s="3" t="inlineStr">
        <is>
          <t>CASH FLOWS FROM FINANCING ACTIVITIES:</t>
        </is>
      </c>
    </row>
    <row r="26">
      <c r="A26" s="4" t="inlineStr">
        <is>
          <t>Proceeds from the issuance of debt</t>
        </is>
      </c>
      <c r="B26" s="5" t="n">
        <v>670000</v>
      </c>
      <c r="C26" s="5" t="n">
        <v>263097</v>
      </c>
    </row>
    <row r="27">
      <c r="A27" s="4" t="inlineStr">
        <is>
          <t>Repayment of long-term debt and lease obligations</t>
        </is>
      </c>
      <c r="B27" s="5" t="n">
        <v>-1115910</v>
      </c>
      <c r="C27" s="5" t="n">
        <v>-206966</v>
      </c>
    </row>
    <row r="28">
      <c r="A28" s="4" t="inlineStr">
        <is>
          <t>Payment of financing costs</t>
        </is>
      </c>
      <c r="B28" s="5" t="n">
        <v>-1700</v>
      </c>
      <c r="C28" s="5" t="n">
        <v>0</v>
      </c>
    </row>
    <row r="29">
      <c r="A29" s="4" t="inlineStr">
        <is>
          <t>Proceeds from structured payables</t>
        </is>
      </c>
      <c r="B29" s="5" t="n">
        <v>194927</v>
      </c>
      <c r="C29" s="5" t="n">
        <v>211892</v>
      </c>
    </row>
    <row r="30">
      <c r="A30" s="4" t="inlineStr">
        <is>
          <t>Payments on structured payables</t>
        </is>
      </c>
      <c r="B30" s="5" t="n">
        <v>-223063</v>
      </c>
      <c r="C30" s="5" t="n">
        <v>-155951</v>
      </c>
    </row>
    <row r="31">
      <c r="A31" s="4" t="inlineStr">
        <is>
          <t>Payment of contingent consideration related to a business combination</t>
        </is>
      </c>
      <c r="B31" s="5" t="n">
        <v>0</v>
      </c>
      <c r="C31" s="5" t="n">
        <v>-506</v>
      </c>
    </row>
    <row r="32">
      <c r="A32" s="4" t="inlineStr">
        <is>
          <t>Capital contribution by shareholders</t>
        </is>
      </c>
      <c r="B32" s="5" t="n">
        <v>120532</v>
      </c>
      <c r="C32" s="5" t="n">
        <v>0</v>
      </c>
    </row>
    <row r="33">
      <c r="A33" s="4" t="inlineStr">
        <is>
          <t>Proceeds from IPO, net of underwriting discounts (excluding unpaid issuance costs)</t>
        </is>
      </c>
      <c r="B33" s="5" t="n">
        <v>527329</v>
      </c>
      <c r="C33" s="5" t="n">
        <v>0</v>
      </c>
    </row>
    <row r="34">
      <c r="A34" s="4" t="inlineStr">
        <is>
          <t>Proceeds from sale of noncontrolling interest in subsidiary</t>
        </is>
      </c>
      <c r="B34" s="5" t="n">
        <v>53337</v>
      </c>
      <c r="C34" s="5" t="n">
        <v>17592</v>
      </c>
    </row>
    <row r="35">
      <c r="A35" s="4" t="inlineStr">
        <is>
          <t>Distribution to shareholders</t>
        </is>
      </c>
      <c r="B35" s="5" t="n">
        <v>-42334</v>
      </c>
      <c r="C35" s="5" t="n">
        <v>-19</v>
      </c>
    </row>
    <row r="36">
      <c r="A36" s="4" t="inlineStr">
        <is>
          <t>Payments for repurchase and retirement of common stock</t>
        </is>
      </c>
      <c r="B36" s="5" t="n">
        <v>-138501</v>
      </c>
      <c r="C36" s="5" t="n">
        <v>0</v>
      </c>
    </row>
    <row r="37">
      <c r="A37" s="4" t="inlineStr">
        <is>
          <t>Distribution to noncontrolling interest</t>
        </is>
      </c>
      <c r="B37" s="5" t="n">
        <v>-17257</v>
      </c>
      <c r="C37" s="5" t="n">
        <v>-6553</v>
      </c>
    </row>
    <row r="38">
      <c r="A38" s="4" t="inlineStr">
        <is>
          <t>Net cash provided by financing activities</t>
        </is>
      </c>
      <c r="B38" s="5" t="n">
        <v>27360</v>
      </c>
      <c r="C38" s="5" t="n">
        <v>122586</v>
      </c>
    </row>
    <row r="39">
      <c r="A39" s="4" t="inlineStr">
        <is>
          <t>Effect of exchange rate changes on cash, cash equivalents and restricted cash</t>
        </is>
      </c>
      <c r="B39" s="5" t="n">
        <v>-1827</v>
      </c>
      <c r="C39" s="5" t="n">
        <v>759</v>
      </c>
    </row>
    <row r="40">
      <c r="A40" s="4" t="inlineStr">
        <is>
          <t>Net increase in cash, cash equivalents and restricted cash</t>
        </is>
      </c>
      <c r="B40" s="5" t="n">
        <v>7605</v>
      </c>
      <c r="C40" s="5" t="n">
        <v>28775</v>
      </c>
    </row>
    <row r="41">
      <c r="A41" s="4" t="inlineStr">
        <is>
          <t>Cash, cash equivalents and restricted cash at beginning of period</t>
        </is>
      </c>
      <c r="B41" s="5" t="n">
        <v>37483</v>
      </c>
      <c r="C41" s="5" t="n">
        <v>35450</v>
      </c>
    </row>
    <row r="42">
      <c r="A42" s="4" t="inlineStr">
        <is>
          <t>Cash, cash equivalents and restricted cash at end of period</t>
        </is>
      </c>
      <c r="B42" s="5" t="n">
        <v>45088</v>
      </c>
      <c r="C42" s="5" t="n">
        <v>64225</v>
      </c>
    </row>
    <row r="43">
      <c r="A43" s="3" t="inlineStr">
        <is>
          <t>Supplemental schedule of non-cash investing and financing activities:</t>
        </is>
      </c>
    </row>
    <row r="44">
      <c r="A44" s="4" t="inlineStr">
        <is>
          <t>Accrual for property and equipment</t>
        </is>
      </c>
      <c r="B44" s="5" t="n">
        <v>3137</v>
      </c>
      <c r="C44" s="5" t="n">
        <v>11280</v>
      </c>
    </row>
    <row r="45">
      <c r="A45" s="4" t="inlineStr">
        <is>
          <t>Stock issuance under shareholder notes</t>
        </is>
      </c>
      <c r="B45" s="5" t="n">
        <v>446</v>
      </c>
      <c r="C45" s="5" t="n">
        <v>0</v>
      </c>
    </row>
    <row r="46">
      <c r="A46" s="4" t="inlineStr">
        <is>
          <t>Accrual for distribution to noncontrolling interest</t>
        </is>
      </c>
      <c r="B46" s="5" t="n">
        <v>-5056</v>
      </c>
      <c r="C46" s="5" t="n">
        <v>0</v>
      </c>
    </row>
    <row r="47">
      <c r="A47" s="4" t="inlineStr">
        <is>
          <t>Accrual for distribution to shareholders</t>
        </is>
      </c>
      <c r="B47" s="5" t="n">
        <v>-5853</v>
      </c>
      <c r="C47" s="5" t="n">
        <v>0</v>
      </c>
    </row>
    <row r="48">
      <c r="A48" s="4" t="inlineStr">
        <is>
          <t>Accrual for repurchase and retirement of common stock</t>
        </is>
      </c>
      <c r="B48" s="5" t="n">
        <v>-188</v>
      </c>
      <c r="C48" s="5" t="n">
        <v>0</v>
      </c>
    </row>
    <row r="49">
      <c r="A49" s="3" t="inlineStr">
        <is>
          <t>Reconciliation of cash, cash equivalents and restricted cash at end of period:</t>
        </is>
      </c>
    </row>
    <row r="50">
      <c r="A50" s="4" t="inlineStr">
        <is>
          <t>Cash and cash equivalents</t>
        </is>
      </c>
      <c r="B50" s="5" t="n">
        <v>44895</v>
      </c>
      <c r="C50" s="5" t="n">
        <v>64154</v>
      </c>
    </row>
    <row r="51">
      <c r="A51" s="4" t="inlineStr">
        <is>
          <t>Restricted cash</t>
        </is>
      </c>
      <c r="B51" s="5" t="n">
        <v>193</v>
      </c>
      <c r="C51" s="5" t="n">
        <v>71</v>
      </c>
    </row>
    <row r="52">
      <c r="A52" s="4" t="inlineStr">
        <is>
          <t>Total cash, cash equivalents and restricted cash</t>
        </is>
      </c>
      <c r="B52" s="6" t="n">
        <v>45088</v>
      </c>
      <c r="C52" s="6" t="n">
        <v>642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3:19:22Z</dcterms:created>
  <dcterms:modified xmlns:dcterms="http://purl.org/dc/terms/" xmlns:xsi="http://www.w3.org/2001/XMLSchema-instance" xsi:type="dcterms:W3CDTF">2021-11-09T23:19:22Z</dcterms:modified>
</cp:coreProperties>
</file>